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oreign Currency Remeasurement" sheetId="9" state="visible" r:id="rId9"/>
    <sheet xmlns:r="http://schemas.openxmlformats.org/officeDocument/2006/relationships" name="Receivables" sheetId="10" state="visible" r:id="rId10"/>
    <sheet xmlns:r="http://schemas.openxmlformats.org/officeDocument/2006/relationships" name="Prepaid and Other Assets" sheetId="11" state="visible" r:id="rId11"/>
    <sheet xmlns:r="http://schemas.openxmlformats.org/officeDocument/2006/relationships" name="Short-term Investments" sheetId="12" state="visible" r:id="rId12"/>
    <sheet xmlns:r="http://schemas.openxmlformats.org/officeDocument/2006/relationships" name="Equipment and Furnishings" sheetId="13" state="visible" r:id="rId13"/>
    <sheet xmlns:r="http://schemas.openxmlformats.org/officeDocument/2006/relationships" name="Accrued Expenses and Other Curr" sheetId="14" state="visible" r:id="rId14"/>
    <sheet xmlns:r="http://schemas.openxmlformats.org/officeDocument/2006/relationships" name="Non-Cash Litigation Settlement " sheetId="15" state="visible" r:id="rId15"/>
    <sheet xmlns:r="http://schemas.openxmlformats.org/officeDocument/2006/relationships" name="Term Loan" sheetId="16" state="visible" r:id="rId16"/>
    <sheet xmlns:r="http://schemas.openxmlformats.org/officeDocument/2006/relationships" name="Warrant Liabilities"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Stock Options and Equity-Classi" sheetId="20" state="visible" r:id="rId20"/>
    <sheet xmlns:r="http://schemas.openxmlformats.org/officeDocument/2006/relationships" name="Stockholder Protection Rights P"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quipment and Furnishings (Tabl" sheetId="29" state="visible" r:id="rId29"/>
    <sheet xmlns:r="http://schemas.openxmlformats.org/officeDocument/2006/relationships" name="Accrued Expenses and Other Cu30" sheetId="30" state="visible" r:id="rId30"/>
    <sheet xmlns:r="http://schemas.openxmlformats.org/officeDocument/2006/relationships" name="Term Loan (Tables)" sheetId="31" state="visible" r:id="rId31"/>
    <sheet xmlns:r="http://schemas.openxmlformats.org/officeDocument/2006/relationships" name="Warrant Liabilities (Tables)" sheetId="32" state="visible" r:id="rId32"/>
    <sheet xmlns:r="http://schemas.openxmlformats.org/officeDocument/2006/relationships" name="Commitments and Contingencies (" sheetId="33" state="visible" r:id="rId33"/>
    <sheet xmlns:r="http://schemas.openxmlformats.org/officeDocument/2006/relationships" name="Stock Options and Equity-Clas34"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Quarterly Financial Data (una37" sheetId="37" state="visible" r:id="rId37"/>
    <sheet xmlns:r="http://schemas.openxmlformats.org/officeDocument/2006/relationships" name="Nature of Business (Details)" sheetId="38" state="visible" r:id="rId38"/>
    <sheet xmlns:r="http://schemas.openxmlformats.org/officeDocument/2006/relationships" name="Summary of Significant Accoun39" sheetId="39" state="visible" r:id="rId39"/>
    <sheet xmlns:r="http://schemas.openxmlformats.org/officeDocument/2006/relationships" name="Foreign Currency Remeasurement " sheetId="40" state="visible" r:id="rId40"/>
    <sheet xmlns:r="http://schemas.openxmlformats.org/officeDocument/2006/relationships" name="Receivables (Details)" sheetId="41" state="visible" r:id="rId41"/>
    <sheet xmlns:r="http://schemas.openxmlformats.org/officeDocument/2006/relationships" name="Prepaid and Other Assets (Detai" sheetId="42" state="visible" r:id="rId42"/>
    <sheet xmlns:r="http://schemas.openxmlformats.org/officeDocument/2006/relationships" name="Short-term Investments (Details" sheetId="43" state="visible" r:id="rId43"/>
    <sheet xmlns:r="http://schemas.openxmlformats.org/officeDocument/2006/relationships" name="Equipment and Furnishings (Deta" sheetId="44" state="visible" r:id="rId44"/>
    <sheet xmlns:r="http://schemas.openxmlformats.org/officeDocument/2006/relationships" name="Accrued Expenses and Other Cu45" sheetId="45" state="visible" r:id="rId45"/>
    <sheet xmlns:r="http://schemas.openxmlformats.org/officeDocument/2006/relationships" name="Non-Cash Litigation Settlemen46" sheetId="46" state="visible" r:id="rId46"/>
    <sheet xmlns:r="http://schemas.openxmlformats.org/officeDocument/2006/relationships" name="Term Loan (Details)" sheetId="47" state="visible" r:id="rId47"/>
    <sheet xmlns:r="http://schemas.openxmlformats.org/officeDocument/2006/relationships" name="Warrant Liabilities (Details)" sheetId="48" state="visible" r:id="rId48"/>
    <sheet xmlns:r="http://schemas.openxmlformats.org/officeDocument/2006/relationships" name="Commitments and Contingencies49" sheetId="49" state="visible" r:id="rId49"/>
    <sheet xmlns:r="http://schemas.openxmlformats.org/officeDocument/2006/relationships" name="Equity Transactions (Details)" sheetId="50" state="visible" r:id="rId50"/>
    <sheet xmlns:r="http://schemas.openxmlformats.org/officeDocument/2006/relationships" name="Stock Options and Equity-Clas51" sheetId="51" state="visible" r:id="rId51"/>
    <sheet xmlns:r="http://schemas.openxmlformats.org/officeDocument/2006/relationships" name="Stock Options and Equity-Clas52" sheetId="52" state="visible" r:id="rId52"/>
    <sheet xmlns:r="http://schemas.openxmlformats.org/officeDocument/2006/relationships" name="Stock Options and Equity-Clas53" sheetId="53" state="visible" r:id="rId53"/>
    <sheet xmlns:r="http://schemas.openxmlformats.org/officeDocument/2006/relationships" name="Stock Options and Equity-Clas54" sheetId="54" state="visible" r:id="rId54"/>
    <sheet xmlns:r="http://schemas.openxmlformats.org/officeDocument/2006/relationships" name="Stockholder Protection Rights55" sheetId="55" state="visible" r:id="rId55"/>
    <sheet xmlns:r="http://schemas.openxmlformats.org/officeDocument/2006/relationships" name="Income Taxes (Details)" sheetId="56" state="visible" r:id="rId56"/>
    <sheet xmlns:r="http://schemas.openxmlformats.org/officeDocument/2006/relationships" name="Earnings (Loss) Per Share (Deta" sheetId="57" state="visible" r:id="rId57"/>
    <sheet xmlns:r="http://schemas.openxmlformats.org/officeDocument/2006/relationships" name="Quarterly Financial Data (una58" sheetId="58" state="visible" r:id="rId58"/>
    <sheet xmlns:r="http://schemas.openxmlformats.org/officeDocument/2006/relationships" name="Subsequent Event (Details)"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6</t>
  </si>
  <si>
    <t>Mar. 15, 2017</t>
  </si>
  <si>
    <t>Jun. 30, 2016</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t>
  </si>
  <si>
    <t>Dec. 31, 2015</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Non-cash litigation settlement due in shares of common stock</t>
  </si>
  <si>
    <t>Term loan, net - current</t>
  </si>
  <si>
    <t>Warrant liabilities</t>
  </si>
  <si>
    <t>Total current liabilities</t>
  </si>
  <si>
    <t>Long term loan, net</t>
  </si>
  <si>
    <t>Total liabilities</t>
  </si>
  <si>
    <t>Commitment and contingencies</t>
  </si>
  <si>
    <t xml:space="preserve"> </t>
  </si>
  <si>
    <t>Stockholders' equity:</t>
  </si>
  <si>
    <t>Common stock, $.001 par value, 250,000,000 shares authorized; 111,322,895 and 66,480,065 shares issued and outstanding at December 31, 2016 and 2015, respectively</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BALANCE SHEETS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tated value</t>
  </si>
  <si>
    <t>Preferred Stock, conversion value (in dollars per share)</t>
  </si>
  <si>
    <t>STATEMENTS OF OPERATIONS - USD ($)</t>
  </si>
  <si>
    <t>Dec. 31, 2014</t>
  </si>
  <si>
    <t>Revenue:</t>
  </si>
  <si>
    <t>Licensing revenue</t>
  </si>
  <si>
    <t>Expenses:</t>
  </si>
  <si>
    <t>Research and development</t>
  </si>
  <si>
    <t>General and administrative</t>
  </si>
  <si>
    <t>Depreciation and amortization</t>
  </si>
  <si>
    <t>Total expenses</t>
  </si>
  <si>
    <t>Loss before other income (expense)</t>
  </si>
  <si>
    <t>Other income (expense):</t>
  </si>
  <si>
    <t>Interest income</t>
  </si>
  <si>
    <t>Interest expense</t>
  </si>
  <si>
    <t>Other income, net</t>
  </si>
  <si>
    <t>Gain on warrant liabilities</t>
  </si>
  <si>
    <t>Loss before provision for income taxes</t>
  </si>
  <si>
    <t>Provision for income taxes</t>
  </si>
  <si>
    <t>Net loss</t>
  </si>
  <si>
    <t>Basic and diluted net loss per share (in dollars per share)</t>
  </si>
  <si>
    <t>Basic and diluted weighted-average shares outstanding (in shares)</t>
  </si>
  <si>
    <t>STATEMENTS OF STOCKHOLDERS' EQUITY - USD ($)</t>
  </si>
  <si>
    <t>Preferred Stock [Member]Series B Preferred Stock [Member]</t>
  </si>
  <si>
    <t>Common Stock [Member]</t>
  </si>
  <si>
    <t>Additional Paid-in Capital [Member]</t>
  </si>
  <si>
    <t>Accumulated Deficit [Member]</t>
  </si>
  <si>
    <t>Treasury Stock [Member]</t>
  </si>
  <si>
    <t>Total</t>
  </si>
  <si>
    <t>Balance at Dec. 31, 2013</t>
  </si>
  <si>
    <t>Balance (in shares) at Dec. 31, 2013</t>
  </si>
  <si>
    <t>Increase (Decrease) in Stockholders' Equity [Roll Forward]</t>
  </si>
  <si>
    <t>Issuance of stock options/warrants for compensation and services</t>
  </si>
  <si>
    <t>Issuance of stock options/warrants for compensation and services (in shares)</t>
  </si>
  <si>
    <t>Common stock issued in connection with a public offering</t>
  </si>
  <si>
    <t>Common stock issued in connection with a public offering (in shares)</t>
  </si>
  <si>
    <t>Issuance of restricted stock for compensation</t>
  </si>
  <si>
    <t>Issuance of restricted stock for compensation (in shares)</t>
  </si>
  <si>
    <t>Issuance of common stock for compensation</t>
  </si>
  <si>
    <t>Issuance of common stock for compensation (in shares)</t>
  </si>
  <si>
    <t>Options and warrants exercised</t>
  </si>
  <si>
    <t>Options and warrants exercised (in shares)</t>
  </si>
  <si>
    <t>Repurchase of common stock for treasury</t>
  </si>
  <si>
    <t>Balance at Dec. 31, 2014</t>
  </si>
  <si>
    <t>Balance (in shares) at Dec. 31, 2014</t>
  </si>
  <si>
    <t>Retirement of treasury stock</t>
  </si>
  <si>
    <t>Retirement of treasury stock (in shares)</t>
  </si>
  <si>
    <t>Balance at Dec. 31, 2015</t>
  </si>
  <si>
    <t>Balance (in shares) at Dec. 31, 2015</t>
  </si>
  <si>
    <t>Warrants issued in connection with a public offering</t>
  </si>
  <si>
    <t>Preferred stock conversion</t>
  </si>
  <si>
    <t>Preferred stock conversion (in shares)</t>
  </si>
  <si>
    <t>Issuance of restricted stock grant</t>
  </si>
  <si>
    <t>Issuance of restricted stock grant (in shares)</t>
  </si>
  <si>
    <t>Warrants issued in connection with term loan</t>
  </si>
  <si>
    <t>Beneficial conversion feature - Series B preferred stock</t>
  </si>
  <si>
    <t>Series B preferred stock deemed dividend</t>
  </si>
  <si>
    <t>Class action settlement share issuance</t>
  </si>
  <si>
    <t>Class action settlement share issuance (in shares)</t>
  </si>
  <si>
    <t>Balance at Dec. 31, 2016</t>
  </si>
  <si>
    <t>Balance (in shares) at Dec. 31, 2016</t>
  </si>
  <si>
    <t>STATEMENTS OF CASH FLOWS - USD ($)</t>
  </si>
  <si>
    <t>Cash flows from operating activities:</t>
  </si>
  <si>
    <t>Adjustments to reconcile net loss to net cash used in operating activities:</t>
  </si>
  <si>
    <t>Loss on retirement of equipment and furnishings</t>
  </si>
  <si>
    <t>Amortization of loan cost and discount</t>
  </si>
  <si>
    <t>Unrealized foreign exchange gain</t>
  </si>
  <si>
    <t>Stock-based compensation expense</t>
  </si>
  <si>
    <t>Non-cash litigation settlement due in common stock</t>
  </si>
  <si>
    <t>Changes in assets and liabilities:</t>
  </si>
  <si>
    <t>Receivable</t>
  </si>
  <si>
    <t>Prepaid expenses and other assets</t>
  </si>
  <si>
    <t>Net cash used in operating activities</t>
  </si>
  <si>
    <t>Cash flows from investing activities:</t>
  </si>
  <si>
    <t>Proceeds from matured short-term investments</t>
  </si>
  <si>
    <t>Purchase of short-term investments</t>
  </si>
  <si>
    <t>Purchases of equipment and furnishings</t>
  </si>
  <si>
    <t>Net cash provided by (used in) investing activities</t>
  </si>
  <si>
    <t>Cash flows from financing activities:</t>
  </si>
  <si>
    <t>Proceeds from common stock issued in public offering, net of fees</t>
  </si>
  <si>
    <t>Proceeds from term loan, net</t>
  </si>
  <si>
    <t>Proceeds from issuance of restricted stock to employee</t>
  </si>
  <si>
    <t>Repurchase of Company's own stock for treasury</t>
  </si>
  <si>
    <t>Net proceeds from exercise of stock options and warrants</t>
  </si>
  <si>
    <t>Net cash provided by financing activities</t>
  </si>
  <si>
    <t>Net increase (decrease) in cash and cash equivalents</t>
  </si>
  <si>
    <t>Cash and cash equivalents at beginning of year</t>
  </si>
  <si>
    <t>Cash and cash equivalents at end of year</t>
  </si>
  <si>
    <t>Supplemental disclosures of non-cash financing/investing activities:</t>
  </si>
  <si>
    <t>Cashless warrant exercises</t>
  </si>
  <si>
    <t>Receivable from issuance of restricted stock</t>
  </si>
  <si>
    <t>Equipment and furnishings purchased but not paid</t>
  </si>
  <si>
    <t>Warrants issued in connection with the term loan</t>
  </si>
  <si>
    <t>Shares issued in connection with the class action settlement</t>
  </si>
  <si>
    <t>Series B Preferred stock beneficial conversion feature and deemed dividend</t>
  </si>
  <si>
    <t>Warrants issued/amended in connection with the public offering</t>
  </si>
  <si>
    <t>Series B Preferred stock conversion</t>
  </si>
  <si>
    <t>Supplemental disclosure of Cash Flow Information:</t>
  </si>
  <si>
    <t>Cash paid during the year for income taxes</t>
  </si>
  <si>
    <t>Cash paid during the year for interest</t>
  </si>
  <si>
    <t>Nature of Business</t>
  </si>
  <si>
    <t>Nature of Business [Abstract]</t>
  </si>
  <si>
    <t xml:space="preserve">1. Nature of Business CytRx Corporation ("CytRx" or the "Company") is a biopharmaceutical research and development company specializing in oncology. It currently is focused on the clinical development of aldoxorubicin (formerly known as INNO-206), its modified version of the widely-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Aldoxorubicin has received Orphan Drug Designation (ODD) by the U.S. Food and Drug Administration ("FDA") for the treatment of soft tissue sarcomas (STS). ODD provides several benefits including seven years of market exclusivity after approval, certain research and development related tax credits, and protocol assistance by the FDA. European regulators granted aldoxorubicin Orphan designation for STS which confers ten years of market exclusivity among other benefits. CytRx is also developing new anti-cancer drug conjugates that utilizes its Linker Activated Drug Release (LADR TM CytRx previously announced the initial analysis of top-line data from its on-going global, randomized Phase 3 clinical trial of aldoxorubicin as a treatment for patients with relapsed or refractory soft tissue sarcomas, or STS. The trial enrolled 433 patients at 79 sites in 15 countries including the U.S. and Canada. CytRx also previously announced positive updated results from its pivotal Phase 3 clinical trial evaluating aldoxorubicin compared to investigator's choice in patients with relapsed or refractory soft tissue sarcomas (STS). The study demonstrated a statistically significant improvement in progression-free survival (PFS) between aldoxorubicin and investigator's choice therapy in 246 patients with leiomyosarcoma and liposarcoma, (p=0.007). The hazard ratio (HR) was 0.62 (95% CI 0.44-0.88), representing a 38% reduction in the risk of tumor progression for patients receiving aldoxorubicin versus investigator's choice. Leiomyosarcoma and liposarcoma are the two most common types of STS and accounted for 57% of the patients enrolled in the trial. Aldoxorubicin demonstrated a statistically significant improvement in PFS over investigator's choice in 312 patients treated in North America plus Australia (p=0.028; HR=0.71, 95% CI 0.53-0.97), which represented 72% of the total trial population. Notably, aldoxorubicin performed better than investigator's choice for the entire study population and narrowly missed statistical significance (p=0.12; HR=0.81, 95% CI 0.64-1.06). All responses were determined by an independent, blinded central lab assessment of scans. CytRx is currently evaluating aldoxorubicin in a global Phase 2b clinical trial in second-line small cell lung cancer in which they currently expect to announce top-line data in the second quarter of 2017, as the number of deaths and/or progressions needed for data analysis have not yet been reached. CytRx is also evaluating aldoxorubicin in a Phase 1b trial in combination with ifosfamide in patients with soft tissue sarcoma. CytRx previously completed Phase 2 clinical trials of aldoxorubicin in patients with late-stage glioblastoma (brain cancer) and HIV-related Kaposi's Sarcoma, a Phase 1b trial in combination with gemcitabine in subjects with metastatic solid tumors, a Phase 1b clinical trial of aldoxorubicin in combination with doxorubicin in patients with advanced solid tumors and a Phase 1b pharmacokinetics clinical trial of aldoxorubicin in patients with metastatic solid tumors. CytRx is also engaged at its laboratory facility in Freiburg, Germany in preclinical development in a new class of oncology candidates utilizing our TM technology to attach ultra-high potency drugs to albumin (10-1000 times more potent than traditional chemotherapies; these drugs are attached only to antibodies as antibody-drug conjugates, ADCs) to target tumors. At December 31, 2016, the Company had cash and cash equivalents of approximately $57.0 million. Under the terms of the loan agreement, however, the Company is required to maintain cash equal to a minimum of the greater of three months projected cash burn or $10 million. Management believes that its current resources will be sufficient to fund its operations for the foreseeable future. This estimate is based, in part, upon the Company's currently projected expenditures for 2017 of approximately $39.8 million (unaudited) , </t>
  </si>
  <si>
    <t>Summary of Significant Accounting Policies</t>
  </si>
  <si>
    <t>Summary of Significant Accounting Policies [Abstract]</t>
  </si>
  <si>
    <t>2. Summary of Significant Accounting Policies Basis of Presentation Revenue Recognition Monies received for license fees are deferred and recognized ratably over the performance period in accordance with Financial Accounting Standards Board ("FASB") Accounting Standards Codifications ("ASC") ASC 605-25, Revenue Recognition – Multiple-Element Arrangements Other Income Cash Equivalents Short-term Investments . Equipment and Furnishing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6 for assets and liabilities measured at fair value on a recurring basis: (In thousands) Level I Level II Level III Total Cash equivalents $ 56,276 $ — $ — $ 56,276 Warrant liabilities — — (3,789 ) (3,789 ) (In thousands) Level I Level II Level III Total Cash equivalents $ 20,673 $ — $ — $ 20,673 Short-term investments 35,035 — — 35,035 Warrant liabilities — — (693 ) (693 ) There were no transfers between Levels I, II and III during 2016 or 2015. The changes in carrying amounts of the warrant liability for the years ended December 31, 2016 and 2015 were as follows: (In thousands) 2016 2015 Beginning balance $ 693 $ 5,131 Issued 6,933 — Exercised (9 ) — Net changes in valuation (3,828 ) (4,438 ) Ending balance $ 3,789 $ 693 Liabilities measured at fair market value on a recurring basis include warrant liabilities resulting from recent debt and equity financing. In accordance with ASC 815-40,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505-50, Equity-Based Payments to Non-Employees ("ASC 505-50"). See Warrant Liabilities below. The Company considers carrying amounts of accounts receivable, accounts payable and accrued expenses to approximate fair value due to the short-term nature of these financial instruments. Patents and Patent Application Costs Net Income (Loss) Per Common Share Warrant Liabilities Stock-based Compensation For stock options and stock warrants paid in consideration of services rendered by non-employees, the Company recognizes compensation expense in accordance with the requirements of ASC 505-50 , Equity , Research and Development Expenses Clinical Trial Expenses Income Taxes Income Taxes, ("ASC 740" Concentrations of Risks Use of Estimates 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still in the process of determining the impact that the implementation of ASU 2016-15 will have on its financial statements. In March 2016, the FASB issued Accounting Standards Update 2016-09, Compensation—Stock Compensation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financial statements. In January 2016, the FASB issued ASU No. 2016-01 " Financial Instruments-Overall (Subtopic 825-10): Recognition and Measurement of Financial Assets and Financial Liabilities. In November 2015, the FASB issued ASU No. 2015-17 "Income Taxes: Balance Sheet Classification of Deferred Taxes" In April 2015, the FASB issued ASU No. 2015-03, "Simplifying the Presentation of Debt Issuance Cost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deferred the effective date by one year to December 15, 201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y will adopt the standard. In August 2014, the FASB issued ASU No. 2014-15, " Presentation of Financial Statements – Going Concern (Subtopic 205-40)</t>
  </si>
  <si>
    <t>Foreign Currency Remeasurement</t>
  </si>
  <si>
    <t>Foreign Currency Remeasurement [Abstract]</t>
  </si>
  <si>
    <t>3. Foreign Currency Remeasurement The U.S. dollar has been determined to be the functional currency for the net assets of the Company's laboratory in Freiburg, German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18,000, $6,000 and 7,000 for the years ended December 31, 2016, 2015 and 2014, respectively.</t>
  </si>
  <si>
    <t>Receivables [Abstract]</t>
  </si>
  <si>
    <t>4. Receivables At December 31, 2016, the Company had a receivable of $0.2 million as compared to $4.6 million at December 31, 2015. The Company substantially received the amounts recoverable from its insurance carrier, associated with ongoing legal proceedings during 2016. Due to the likelihood of the collectability of the accounts receivable, no allowance was recorded.</t>
  </si>
  <si>
    <t>Prepaid and Other Assets</t>
  </si>
  <si>
    <t>Prepaid and Other Assets [Abstract]</t>
  </si>
  <si>
    <t>5. Prepaid and Other Assets At December 31, 2016 and 2015, the Company had $3.4 million and $2.4 million, respectively, of prepaid and other current assets, which consist primarily of deposits on contracts for research and development, prepaid insurance and leases for its facility.</t>
  </si>
  <si>
    <t>Short-term Investments</t>
  </si>
  <si>
    <t>Short-term Investments [Abstract]</t>
  </si>
  <si>
    <t>6. Short-term Investments The Company held no short-term investments at December 31, 2016. At December 31, 2015, the Company held $35.0 million of short-term investments, which have since matured.</t>
  </si>
  <si>
    <t>Equipment and Furnishings</t>
  </si>
  <si>
    <t>Equipment and Furnishings [Abstract]</t>
  </si>
  <si>
    <t>7. Equipment and Furnishings Equipment and furnishings at December 31, 2016 and 2015 consist of the following (in thousands): 2016 2015 Equipment and furnishings $ 2,811 $ 1,843 Less — accumulated depreciation (851 ) (375 ) Equipment and furnishings, net $ 1,960 $ 1,468 Depreciation and amortization expense for the years ended December 31, 2016, 2015 and 2014 were $536,631, $317,649 and $182,927, respectively.</t>
  </si>
  <si>
    <t>Accrued Expenses and Other Current Liabilities</t>
  </si>
  <si>
    <t>Accrued Expenses and Other Current Liabilities [Abstract]</t>
  </si>
  <si>
    <t xml:space="preserve">8. Accrued Expenses and Other Current Liabilities Accrued expenses and other current liabilities at December 31, 2016 and 2015 are summarized below (in thousands). 2016 2015 Professional fees $ 193 $ 5,459 Research and development costs 2,208 2,625 Litigation settlement 700 1,000 Wages, bonuses and employee benefits 487 527 Other 242 82 Total $ 3,830 $ 9,693 </t>
  </si>
  <si>
    <t>Non-Cash Litigation Settlement Due in Shares of Common Stock</t>
  </si>
  <si>
    <t>Non-Cash Litigation Settlement Due in Shares of Common Stock [Abstract]</t>
  </si>
  <si>
    <t>9. Non-Cash Litigation Settlement Due in Shares of Common Stock On December 10, 2015, CytRx reached an agreement to settle the 2014 federal consolidated securities class action. As part of the settlement agreement, the Company agreed to issue the equivalent number of shares of its common stock to the class of a non-cash amount of $4,500,000 worth at the prevailing stock price at the time of the Court's final approval of the settlement agreement. In accordance with ASC 480, the Company classified the $4.5 million worth of shares of the common stock as a liability included in the non-cash litigation settlement due in shares of common stock in the December 31, 2015 balance sheet, due to the variable number of shares that would be issued upon the Court's final approval of the settlement agreement. On May 25, 2016, the Company issued 1,561,578 shares of its common stock to settle this liability.</t>
  </si>
  <si>
    <t>Term Loan</t>
  </si>
  <si>
    <t>Term Loan [Abstract]</t>
  </si>
  <si>
    <t xml:space="preserve">10. Term Loan On February 5, 2016, the Company entered into a loan and security agreement with Hercules Technology Growth Capital, Inc. ("HTGC"), as administrative agent and lender, and Hercules Technology III, L.P., as lender, pursuant to which the lenders made long-term loans to the Company on February 8, 2016 in the aggregate principal amount of $25 million. The loans bear interest at the daily variable rate per annum equal to 6.00% plus the prime rate, or 9.75%, whichever is greater. The interest rate at December 31, 2016 was 9.75%. The Company is required to make interest-only payments on the term loans through February 28, 2017, and beginning on March 1, 2017 it will be required to make amortizing payments of principal and accrued interest in equal monthly installments until the maturity date of the term loans. The Company believes that its debt obligations accrue interest at rates which approximate prevailing market rates for instruments with similar characteristics and, accordingly, the carrying values for these instruments approximate fair value. We are required under the terms of the loans to maintain cash on hand of not less than three months' projected cash burn or $10 million, whichever is greater. The Company is in compliance with all the covenants entered into with the lenders as at December 31, 2016. All outstanding principal and accrued interest on the term loans will be due and payable in full on the maturity date of February 1, 2020. As security for the Company's obligations under the loan and securities agreement, the Company granted HTGC, as administrative agent, a security interest in substantially all of its existing and after-acquired assets except for its intellectual property and certain other excluded assets. The following sets forth information regarding the current and long-term portion of the term loan (in thousands): December 31, 2016 Term Loan Principal - Current $ 6,214 Loan Discount &amp; Issuance Cost - Current (732 ) Term Loan, Net - Current $ 5,482 Term Loan Principal $ 18,786 End Fee Payable 1,772 Long Term Loan Discount &amp; Issuance Cost (2,073 ) Long Term Loan, Net $ 18,485 Interest expense on the term loan was $2.8 million for 2016. There was no interest expense in either 2015 or 2014. The future principal payments for the Company's term loan as of December 31, 2016 are as follows (in thousands): 2017 $ 6,214 2018 8,151 2019 8,995 2020 1,640 Total term loan $ 25,000 </t>
  </si>
  <si>
    <t>Warrant Liabilities</t>
  </si>
  <si>
    <t>Warrant Liabilities [Abstract]</t>
  </si>
  <si>
    <t>11. Warrant Liabilities Warrants issued in connection with the Company's July 2016 equity public offering and modified in the Company's December 2016 equity public offering are classified as liabilities as opposed to equity due to their settlement terms. These warrants are non-cash liabilities and the Company is not required to expend any cash to settle these liabilities. The fair value of these warrants were recorded on the balance sheet at issuance and the warrants were marked to fair value at each financial reporting period, with changes in the fair value recorded as a gain or loss in the statement of operations. The fair value of the warrants is determined using the Black-Scholes option pricing model, which requires the use of significant judgment and estimates for the inputs used in the model. The warrants issued in connection with the Company's August 2011 equity public offering expired in August 2016. The following reflects the weighted-average assumptions for each of the periods indicated: Year Ended December 31, 2016 2015 2014 Risk-free interest rate 0.90 % 0.57 % 0.46 % Expected dividend yield 0 % 0 % 0 % Expected lives 1.23 0.59 1.59 Expected volatility 119.1 % 61.7 % 89.7 % Number of warrants classified as liabilities 28,515,071 6,371,854 6,371,854 Gain (Loss) on warrant liabilities $ 3,827,617 $ 4,437,628 $ 19,051,239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warrants at the valuation date. The Company's computation of expected volatility is based on the historical daily volatility of its publicly traded stock. During the year, 28.6 million warrants in connection with the July equity offering were issued and 56,358 warrants were exercised resulting in the issuance of 56,358 shares of the Company's common stock.</t>
  </si>
  <si>
    <t>Commitments and Contingencies</t>
  </si>
  <si>
    <t>Commitments and Contingencies [Abstract]</t>
  </si>
  <si>
    <t>12. Commitments and Contingencies Commitments 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up to an aggregate of $7.5 million, contingent upon the successful achievement of an important point in the development life-cycle of the pharmaceutical product (e.g., approval of the product for marketing by a regulatory agency). If required, CytRx may also have to make royalty payments, based upon a percentage of the sales of the pharmaceutical product. In respect of aldoxorubicin, it agreed to pay up to a maximum amount of approximately $18.3 million, payable in shares of its common stock, in the event that regulatory approval for marketing is obtained.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CytRx the discretion to unilaterally terminate development of the product, which would allow CytRx to avoid making the contingent payments; however, CytRx is unlikely to cease development if the compound successfully achieves clinical testing objectives. CytRx's current contractual obligations that will require future cash payments are as follows (in thousands): Operating Leases (1) Employment Agreements (2) Research and Development (3) Total 2017 $ 397 $ 3,257 $ 19,325 $ 22,979 2018 373 1,682 47 2,102 2019 278 1,057 37 1,372 2020 59 1,057 — 1,116 2021 — 1,057 — 1,057 Thereafter — — — — Total $ 1,107 $ 8,110 $ 19,409 $ 8,626 ____________ (1) Operating leases are primarily facility lease related obligations, as well as equipment lease obligations with third party vendors. The Company recognized rent expenses of $358,247, $351,075, and $335,991 in 2016, 2015 and 2014,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clinical trials. All of these purchase obligations are cancelable. Contingencies The Company applies the disclosure provisions of ASC 460, Guarantees ("ASC 460") to its agreements that contain guarantees or indemnities by the Company.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Shareholder Derivative Action in California. Pankratz v. Kriegsman Taylor v. Kriegsman Pankratz and Taylor forum non conveniens, Shareholder Derivative Actions in Delaware Niedermeyer et al. v. Kriegsman et al. Taylor v. Kriegsman Niedermeyer et al. Class Action in California. Crihfield v. CytRx Corp., et al. Dorce v. CytRx Corp. In re: CytRx Corporation Securities Litigation Crihfield The Company intends to vigorously defend against the foregoing complaints. CytRx has directors' and officers' liability insurance, which will be utilized in the defense of these matters. The liability insurance may not cover all of the future liabilities the Company may incur in connection with the foregoing matter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0.7 million of litigation settlement related to Shareholder Derivative actions.</t>
  </si>
  <si>
    <t>Equity Transactions</t>
  </si>
  <si>
    <t>Equity Transactions [Abstract]</t>
  </si>
  <si>
    <t>13. Equity Transactions As of December 31, 2016, the Company has reserved approximately 12.0 million of its authorized but unissued shares of common stock for future issuance pursuant to its employee stock option plans issued to employees and consultants. In 2016, the Company issued 330,000 shares of its common stock resulting from the exercise of employee stock options and issued 2,325,581 shares in restricted common stock (see Note 14). On December 16, 2016, the Company issued 11,540,741 shares of its common stock and 3,300 convertible preferred shares at a stated value of $1,000, and repriced 19,397,884 warrants from the July 2016 financing, from $0.70 to $0.51 per common stock, along with extending their term through July 2018, all in respect of a public offering. As a result of the Series B conversion price of $0.42 being less than the common stock price at the closing date, a beneficial conversion feature was recognized in the amount of $0.3 million. Since the preferred stock was immediately convertible, the entire beneficial conversion feature was recognized as a deemed dividend on December 16, 2016. In December 2016, 192 preferred shares were converted at their conversion rate of $0.42 in exchange for 457,143 common shares. On July 20, 2016, the Company issued 28,571,429 shares of its common stock and one-year warrants to purchase an equal number of shares of its common stock in a public offering. On October 26, 2015, the Company retired 199,275 shares of its treasury stock at cost ($2.6 million). On July, 24, 2015, the Company completed a $28.7 million underwritten public offering, in which it sold and issued approximately 10.5 million shares of common stock at a price of $2.75 per share. Net of underwriting discounts, legal, accounting and other offering expenses, the Company received proceeds of approximately $26.8 million. On March 15, 2014, the Company issued 200,000 common shares to KTB Tumorforschungs GmbH, the licensor of aldoxorubicin, in connection with the establishment of the Company's Freiburg, Germany research and development laboratory. The fair value of the shares was $0.8 million, based on the stock price as of the date of the transaction. On February 5, 2014, the Company completed an $86.0 million underwritten public offering, in which it sold and issued 13.2 million shares of common stock at a price of $6.50 per share. Net of underwriting discounts, legal, accounting and other offering expenses, the Company received proceeds of approximately $80.5 million .</t>
  </si>
  <si>
    <t>Stock Options and Equity-Classified Warrants</t>
  </si>
  <si>
    <t>Stock Options and Equity-Classified Warrants [Abstract]</t>
  </si>
  <si>
    <t xml:space="preserve">14. Stock Options and Equity-Classified Warrants Stock Options The Company has a 2000 Long-Term Incentive Plan under which 1.4 million shares of common stock were originally reserved for issuance. As of December 31, 2016, there were approximately 0.5 million The Company also has a 2008 Stock Incentive Plan under which 30 million shares of common stock are reserved for issuance. As of December 31, 2016, there were 17.1 million shares subject to outstanding stock options and 2.3 million shares outstanding related to restricted stock grants issued from the 2008 Plan and 12.0 million shares available for future grant under this plan. The Company follows the provisions of ASC 718, Compensation-Stock Compensation, On June 2, 2015, the Company announced that it had reached an agreement to settle the Delaware stockholder derivative action. Under the settlement, they have agreed to re-price outstanding stock options to purchase a total of 2,095,000 shares of its common stock that were granted on December 10, 2013 to certain of its directors and officers from the original exercise price of $2.39 to an exercise price of $4.66 (the share price at market closing on December 20, 2013). The fair value of the stock options at the date of grant was estimated using the Black-Scholes option-pricing model, based on the following assumptions: 2016 2015 2014 Risk-free interest rate 1.20% - 2.26 % 1.74% - 2.42 % 1.74% - 2.12 % Expected volatility 74% - 88 % 74% - 85 % 82% - 90 % Expected lives (years) 6 - 10 6 - 10 6 - 10 Expected dividend yield 0.00 % 0.00 % 0.00 % The Company's computation of expected volatility is based on the historical daily volatility of its publicly traded stock. For option grants issued during years ended December 31, 2016, 2015 and 2014,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Based on historical experience, for each of the three years ended December 31, 2016, 2015 and 2014, the Company has estimated an annualized forfeiture rate of 10% for options granted to its employees, 2% for options granted to senior management and 0% for options granted to director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 At December 31, 2016, there remained approximately $4.1 million of unrecognized compensation expense related to unvested stock options granted to current employees and directors, to be recognized as expense over a weighted-average period of 1.24 years. Presented below is the Company's stock option activity for employees and directors: Stock Options Weighted Average Exercise Price 2016 2015 2014 2016 2015 2014 Outstanding — beginning of year 13,583,862 9,358,592 6,228,593 $ 3.11 $ 2.83 $ 3.11 Granted 4,857,500 4,590,000 3,190,000 0.59 2.61 2.47 Exercised (330,000 ) (287,143 ) (1,667 ) 2.14 2.05 1.83 Forfeited (1,176,737 ) — (24,333 ) 3.49 — 2.81 Expired (54,855 ) (77,587 ) (34,001 ) 8.03 5.58 8.18 Outstanding — end of year 16,879,770 13,583,862 9,358,592 2.36 3.11 2.83 Exercisable at end of year 10,867,920 8,020,162 4,901,511 $ 2.95 $ 3.45 $ 3.22 Weighted average fair value of stock options granted during the year: $ 0.43 $ 1.88 $ 1.80 For stock option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approximately $0, $0 and $1,276,000 of non-cash charges related to the issuance of stock options to certain consultants in exchange for services during 2016, 2015 and 2014, respectively. At December 31, 2016, there was no unrecognized compensation expense related to unvested non-employee stock options. Presented below is the Company's non-employee stock option activity: Stock Options Weighted Average Exercise Price 2016 2015 2014 2016 2015 2014 Outstanding — beginning of year 635,714 692,143 167,143 $ 3.02 $ 3.47 $ 5.69 Granted — — 550,000 — — 2.76 Exercised — — — — — — Expired/Forfeited (35,714 ) (56,429 ) (25,000 ) 7.77 8.54 2.79 Outstanding — end of year 600,000 635,714 692,143 2.73 3.02 3.47 Exercisable at end of year 600,000 635,714 692,143 $ 2.73 $ 3.02 $ 3.47 Weighted average fair value of stock options granted during the year: $ — $ — $ 1.98 The fair value of the stock options at the date of grant was estimated using the Black-Scholes option-pricing model, based on the following assumptions: 2016 2015 2014 Risk-free interest rate — — 2.23 % Expected volatility — — 85.0 % Expected lives (years) — — 10 Expected dividend yield — — 0 % The following table summarizes significant ranges of outstanding stock options under the two plans at December 31, 2016: Range of Exercise Prices Number of Options Weighted Average Remaining Contractual Life (years) Weighted Average Exercise Price Number of Options Exercisable Weighted Average Contractual Life Weighted Average Exercise Price $ 0.43 — 1.50 4,432,498 9.95 $ 0.44 1,086,696 9.95 $ 0.45 $ 1.51 — 2.50 8,932,606 7.85 2.26 6,293,224 7.49 2.22 $ 2.51 — 4.00 960,670 7.13 2.88 934,004 7.10 2.87 $ 4.01 — 32.55 3,153,996 6.17 5.24 3,153,996 6.17 5.24 17,479,770 8.04 $ 2.37 11,467,920 7.33 $ 2.93 There was no aggregate intrinsic value to the outstanding options, options vested, and options exercised during 2016. The following table sets forth the total stock-based compensation expense resulting from stock options and warrants included in the Company's Statements of Operations: Years Ended December 31, 2016 2015 2014 Research and development - employee $ 1,822,508 $ 1,590,267 $ 932,482 General and administrative - employee 4,661,795 5,568,537 2,383,624 Total employee stock-based compensation $ 6,484,303 $ 7,158,804 $ 3,316,106 Research and development – non-employee $ — $ — $ 86,539 General and administrative – non-employee 235,764 225,852 1,736,703 Total non-employee stock-based compensation $ 235,764 $ 225,852 $ 1,823,242 Restricted Stock In December 2016, the Company granted to Stephen Kriegsman, Chief Executive Officer, 2,325,581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did not issue any restricted stock for the year ended December 31, 2015. On January 1, 2014, the Company granted to Dr. Daniel Levitt, Executive Vice President and Chief Medical Officer, 100,000 shares of restricted common stock pursuant to the 2008 Plan, which shares have now fully vested. The fair value of the restricted stock is based on the market price of the Company's shares on the grant date less the par value received as consideration. The fair value of the restricted shares granted on January 1, 2014 was $626,900. The Company recorded an employee stock-based compensation expense for restricted stock of approximately $15,000, $0 and $626,900 for the years ended December 31, 2016, 2015 and 2014, respectively. Equity-Classified Warrants In December 2016, the Company issued to a consultant a one-year contingent warrant to purchase 2,000,000 shares of common stock at an exercise price of $0.70. No expense was recorded due to the performance contingent nature of the warrants. Should this performance contingency be removed, the warrant term will be extended for eighteen months from that date. In February 2016, in connection with a loan and security agreement with Hercules Technology Growth Capital, Inc. and Hercules Technology III, L.P. ("lenders") (see Note 10), the Company issued to the lenders warrants to purchase a total of 634,146 shares of our common stock at an exercise price of $2.05. These warrants had a fair value of $633,749 on the date of issuance and were recorded as a loan discount. In February 2016, the Company also issued a warrant to a consultant to purchase 500,000 shares of our common stock at an exercise price of $1.74. These warrants will be fully vested by February 2018. The warrant expense in 2016, recognized as non-employee stock-based compensation expenses, was $157,797. In March 2015, the Company extended the term of the 250,000 warrants issued in November 2013 by three years. These warrants will now expire in 2018. The Company recognized a non-employee stock-based compensation expense of $77,967 relating to the term extension in 2016 and $61,480 in 2015. In March 2014, the Company issued a warrant to purchase 25,000 shares of its common stock at an exercise price of $5.60 in connection with the establishment of its Freiburg, Germany research and development laboratory. A summary of the Company's warrant activity and related information for the years ended December 31 are shown below. Warrants Weighted Average Exercise Price 2016 2015 2014 2016 2015 2014 Outstanding — beginning of year 7,225,472 7,349,760 8,324,609 $ 4.28 $ 4.27 $ 4.86 Granted 31,705,575 — 25,000 0.62 — 5.60 Exercised (56,358 ) (10,000 ) (340,527 ) 0.70 2.50 2.56 Forfeited — — — — — — Expired (6,371,899 ) (114,288 ) (659,322 ) 4.48 3.82 12.66 Outstanding — end of year 32,502,790 7,225,472 7,349,760 0.68 4.28 4.27 Exercisable at end of year 30,190,290 7,225,472 7,149,760 $ 0.67 $ 4.28 $ 4.32 Weighted average fair value of warrants granted during the year: $ 0.26 $ — $ 3.46 During 2016, no warrants were surrendered in connection with the cashless exercise, as compared to 10,000 warrants during 2015. The following table summarizes additional information concerning warrants outstanding and exercisable at December 31, 2016: Warrants Outstanding Range of Exercise Prices Number of Shares Weighted Average Remaining Contractual Life (years) Weighted Average Exercise Price Number of Warrants Exercisable Weighted Average Contractual Life Weighted Average Exercise Price $ 0.43 — 1.50 31,015,071 1.29 $ 0.60 28,702,571 1.25 $ 0.58 $ 1.51 — 2.50 1,337,719 2.69 2.30 1,337,719 2.30 2.30 $ 2.51 — 4.00 125,000 1.86 3.75 125,000 1.86 3.75 $ 4.01 — 32.55 25,000 7.21 5.60 25,000 7.21 5.60 32,502,790 1.35 $ 0.68 30,190,290 1.35 $ 0.67 </t>
  </si>
  <si>
    <t>Stockholder Protection Rights Plan</t>
  </si>
  <si>
    <t>Stockholder Protection Rights Plan [Abstract]</t>
  </si>
  <si>
    <t>15. Stockholder Protection Rights Plan Effective April 16, 1997, the Company's board of directors declared a distribution of one right ("Rights") for each outstanding share of the Company's common stock to stockholders of record at the close of business on May 15, 1997 and for each share of common stock issued by the Company thereafter and prior to a Flip-in Date (as defined below). Each Right entitles the registered holder to purchase from the Company one-ten thousandth (1/10,000th) of a share of Series A Junior Participating Preferred Stock, at an exercise price of $30. The Rights are generally not exercisable until 10 business days after an announcement by the Company that a person or group of affiliated persons (an "Acquiring Person") has acquired beneficial ownership of 15% or more of the Company's then outstanding shares of common stock (a "Flip-in Date"). In the event the Rights become exercisable as a result of the acquisition of shares, each Right will enable the owner, other than the Acquiring Person, to purchase at the Right's then-current exercise price a number of shares of common stock with a market value equal to twice the exercise price. In addition, unless the Acquiring Person owns more than 50% of the outstanding shares of common stock, the Board of Directors may elect to exchange all outstanding Rights (other than those owned by such Acquiring Person) at an exchange ratio of one share of common stock per Right. All Rights that are owned by any person on or after the date such person becomes an Acquiring Person will be null and void. The Rights have been distributed to protect the Company's stockholders from coercive or abusive takeover tactics and to give the Board of Directors more negotiating leverage in dealing with prospective acquirers. In July 2016, the Company extended the stockholder rights plan through April 2022.</t>
  </si>
  <si>
    <t>Income Taxes</t>
  </si>
  <si>
    <t>Income Taxes [Abstract]</t>
  </si>
  <si>
    <t>16. Income Taxes At December 31, 2016, the Company had federal and state net operating loss carryforwards of $333.5 million and $224.0 million, respectively, available to offset against future taxable income, which expire in 2017 through 2036. As a result of a change in-control that occurred in the CytRx shareholder base, approximately $62.3 million in federal net operating loss carryforwards became substantially limited in their annual availability. Management currently believes that the remaining $271.2 million in federal net operating loss carryforwards, and the $224.0 million in state net operating loss carryforwards, are unrestricted. As of December 31, 2016, CytRx also had research and development and alternative minimum tax credits for federal and state purposes of approximately $16.0 million and $21.2 million, respectively, available for offset against future income taxes, which expire in 2022 through 2036.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16 2015 Deferred tax assets: Net operating loss carryforwards $ 126,244 $ 105,661 Tax credit carryforwards 29,970 27,671 Equipment, furnishings and other 9,297 10,547 Total deferred tax assets 165,511 143,879 Deferred tax liabilities (301 ) (270 ) Net deferred tax assets 165,210 143,609 Valuation allowance (165,210 ) (143,609 ) $ — $ — For all years presented, the Company did not recognize any deferred tax assets or liabilities. The net change in valuation allowance for the years ended December 31, 2016 and 2015 was $21.4 million and $20.1 million, respectively. The provision for income taxes differs from the provision computed by applying the Federal statutory rate to net loss before income taxes as follows (in thousands): Years ended December 31, 2016 2015 2014 Federal benefit at statutory rate $ (17,262 ) $ (19,919 ) $ (10,240 ) State income taxes, net of Federal taxes (3,086 ) (3,556 ) (2,773 ) State credits (1,031 ) (1,324 ) (990 ) Warrant liabilities (1,301 ) (1,509 ) (6,477 ) Other permanent differences 40 16 37 Provision related to change in valuation allowance 21,601 20,142 23,440 Current year tax credit (1,119 ) (2,050 ) (1,300 ) Return to provision 2,156 8,198 (1,504 ) Other, net 3 3 (192 ) $ 1 $ 1 $ 1 There have been no changes to the Company's liability for unrecognized tax benefits during the year ended December 31, 2016. The Company files income tax returns in the U.S. Federal jurisdiction and various state jurisdictions. As of the year ended December 31, 2016, the tax returns for 2012 through 2016 remain open to examination by the Internal Revenue Service and various state tax authorities. The Company's policy is to recognize any interest and penalties related to unrecognized tax benefits as a component of income tax expense. As of the years ended December 31, 2016, 2015 and 2014, the Company had accrued no interest or penalties related to uncertain tax positions.</t>
  </si>
  <si>
    <t>Earnings (Loss) Per Share</t>
  </si>
  <si>
    <t>Earnings (Loss) Per Share [Abstract]</t>
  </si>
  <si>
    <t xml:space="preserve">17. Earnings (Los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 ended December 31, 2016 follows (in thousands, except per share data): Net loss $ 50,771 Add: Series B convertible preferred stock deemed dividends 314 Net loss available to common shareholders – basic and diluted 51,085 Weighted-average common shares outstanding – basic and diluted 81.1 million Basic and diluted loss per share – common shareholders $ (0.63 ) </t>
  </si>
  <si>
    <t>Quarterly Financial Data (unaudited)</t>
  </si>
  <si>
    <t>Quarterly Financial Data (unaudited) [Abstract]</t>
  </si>
  <si>
    <t>18. Quarterly Financial Data (unaudited) Summarized quarterly financial data for 2016 and 2015 is as follows (in thousands, except per share data): Quarters Ended March 31 June 30 September 30 December 31 (In thousands, except per share data) 2016 Total revenues $ — $ 100 $ — $ 100 Net loss $ (12,643 ) $ (18,280 ) $ (12,175 ) $ (7,672 ) Basic and diluted loss per share applicable to common stock $ (0.19 ) $ (0.27 ) $ (0.13 ) $ (0.08 ) 2015 Total revenues $ — $ — $ — $ 100 Net income (loss) $ (17,525 ) $ (11,687 ) $ (7,073 ) $ (22,302 ) Basic and diluted income (loss) per share applicable to common stock $ (0.31 ) $ (0.21 ) $ (0.11 ) $ (0.34 ) Quarterly and year-to-date loss per share amounts are computed independently of each other. Therefore, the sum of the per share amounts for the quarters may not agree to the per share amounts for the year.</t>
  </si>
  <si>
    <t>Subsequent Event</t>
  </si>
  <si>
    <t>Subsequent Event [Abstract]</t>
  </si>
  <si>
    <t>19. Subsequent Event In January and February 2017, a total of 2,520 Series B preferred shares were converted in exchange for 6,000,000 common shares of the Company's common stock.</t>
  </si>
  <si>
    <t>SCHEDULE II - VALUATION AND QUALIFYING ACCOUNTS</t>
  </si>
  <si>
    <t>SCHEDULE II - VALUATION AND QUALIFYING ACCOUNTS [Abstract]</t>
  </si>
  <si>
    <t xml:space="preserve">CYTRX CORPORATION SCHEDULE II — VALUATION AND QUALIFYING ACCOUNTS For the Years Ended December 31, 2016, 2015 and 2014 Additions Description Balance at Beginning of Year Charged to Costs and Expenses Charged to Other Accounts Deductions Balance at End of Year Reserve Deducted in the Balance Sheet from the Asset to Which it Applies: Allowance for Deferred Tax Assets Year ended December 31, 2016 $ 143,609,000 $ — $ 21,601,000 $ — $ 165,210,000 Year ended December 31, 2015 $ 123,466,000 $ — $ 20,143,000 $ — $ 143,609,000 Year ended December 31, 2014 $ 100,026,000 $ — $ 23,440,000 $ — $ 123,466,000 </t>
  </si>
  <si>
    <t>Summary of Significant Accounting Policies (Policies)</t>
  </si>
  <si>
    <t>Basis of Presentation</t>
  </si>
  <si>
    <t>Revenue Recognition</t>
  </si>
  <si>
    <t xml:space="preserve">Revenue Recognition Monies received for license fees are deferred and recognized ratably over the performance period in accordance with Financial Accounting Standards Board ("FASB") Accounting Standards Codifications ("ASC") ASC 605-25, Revenue Recognition – Multiple-Element Arrangements </t>
  </si>
  <si>
    <t>Other Income</t>
  </si>
  <si>
    <t xml:space="preserve">Other Income </t>
  </si>
  <si>
    <t>Cash Equivalents</t>
  </si>
  <si>
    <t xml:space="preserve">Cash Equivalents </t>
  </si>
  <si>
    <t>Short-term Investments .</t>
  </si>
  <si>
    <t xml:space="preserve">Equipment and Furnishings </t>
  </si>
  <si>
    <t>Fair Value Measurements</t>
  </si>
  <si>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6 for assets and liabilities measured at fair value on a recurring basis: (In thousands) Level I Level II Level III Total Cash equivalents $ 56,276 $ — $ — $ 56,276 Warrant liabilities — — (3,789 ) (3,789 ) (In thousands) Level I Level II Level III Total Cash equivalents $ 20,673 $ — $ — $ 20,673 Short-term investments 35,035 — — 35,035 Warrant liabilities — — (693 ) (693 ) There were no transfers between Levels I, II and III during 2016 or 2015. The changes in carrying amounts of the warrant liability for the years ended December 31, 2016 and 2015 were as follows: (In thousands) 2016 2015 Beginning balance $ 693 $ 5,131 Issued 6,933 — Exercised (9 ) — Net changes in valuation (3,828 ) (4,438 ) Ending balance $ 3,789 $ 693 Liabilities measured at fair market value on a recurring basis include warrant liabilities resulting from recent debt and equity financing. In accordance with ASC 815-40,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505-50, Equity-Based Payments to Non-Employees ("ASC 505-50"). See Warrant Liabilities below. The Company considers carrying amounts of accounts receivable, accounts payable and accrued expenses to approximate fair value due to the short-term nature of these financial instruments.</t>
  </si>
  <si>
    <t>Patents and Patent Application Costs</t>
  </si>
  <si>
    <t xml:space="preserve">Patents and Patent Application Costs </t>
  </si>
  <si>
    <t>Net Income (Loss) Per Common Share</t>
  </si>
  <si>
    <t xml:space="preserve">Net Income (Loss) Per Common Share </t>
  </si>
  <si>
    <t xml:space="preserve">Warrant Liabilities </t>
  </si>
  <si>
    <t>Stock-based Compensation</t>
  </si>
  <si>
    <t xml:space="preserve">Stock-based Compensation For stock options and stock warrants paid in consideration of services rendered by non-employees, the Company recognizes compensation expense in accordance with the requirements of ASC 505-50 , Equity , </t>
  </si>
  <si>
    <t>Research and Development Expenses</t>
  </si>
  <si>
    <t xml:space="preserve">Research and Development Expenses </t>
  </si>
  <si>
    <t>Clinical Trial Expenses</t>
  </si>
  <si>
    <t xml:space="preserve">Clinical Trial Expenses </t>
  </si>
  <si>
    <t>Income Taxes Income Taxes, ("ASC 740"</t>
  </si>
  <si>
    <t>Concentrations of Risks</t>
  </si>
  <si>
    <t xml:space="preserve">Concentrations of Risks </t>
  </si>
  <si>
    <t>Use of Estimates</t>
  </si>
  <si>
    <t xml:space="preserve">Use of Estimates </t>
  </si>
  <si>
    <t>Recent Accounting Pronouncements</t>
  </si>
  <si>
    <t>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still in the process of determining the impact that the implementation of ASU 2016-15 will have on its financial statements. In March 2016, the FASB issued Accounting Standards Update 2016-09, Compensation—Stock Compensation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financial statements. In January 2016, the FASB issued ASU No. 2016-01 " Financial Instruments-Overall (Subtopic 825-10): Recognition and Measurement of Financial Assets and Financial Liabilities. In November 2015, the FASB issued ASU No. 2015-17 "Income Taxes: Balance Sheet Classification of Deferred Taxes" In April 2015, the FASB issued ASU No. 2015-03, "Simplifying the Presentation of Debt Issuance Cost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deferred the effective date by one year to December 15, 201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y will adopt the standard. In August 2014, the FASB issued ASU No. 2014-15, " Presentation of Financial Statements – Going Concern (Subtopic 205-40)</t>
  </si>
  <si>
    <t>Summary of Significant Accounting Policies (Tables)</t>
  </si>
  <si>
    <t>Fair Value Measurements for Assets and Liabilities on Recurring Basis</t>
  </si>
  <si>
    <t>The following table summarizes fair value measurements by level at December 31, 2016 for assets and liabilities measured at fair value on a recurring basis: (In thousands) Level I Level II Level III Total Cash equivalents $ 56,276 $ — $ — $ 56,276 Warrant liabilities — — (3,789 ) (3,789 ) (In thousands) Level I Level II Level III Total Cash equivalents $ 20,673 $ — $ — $ 20,673 Short-term investments 35,035 — — 35,035 Warrant liabilities — — (693 ) (693 )</t>
  </si>
  <si>
    <t>Changes in Carrying Amounts of Warrant Liabilities</t>
  </si>
  <si>
    <t xml:space="preserve">The changes in carrying amounts of the warrant liability for the years ended December 31, 2016 and 2015 were as follows: (In thousands) 2016 2015 Beginning balance $ 693 $ 5,131 Issued 6,933 — Exercised (9 ) — Net changes in valuation (3,828 ) (4,438 ) Ending balance $ 3,789 $ 693 </t>
  </si>
  <si>
    <t>Equipment and Furnishings (Tables)</t>
  </si>
  <si>
    <t xml:space="preserve">Equipment and furnishings at December 31, 2016 and 2015 consist of the following (in thousands): 2016 2015 Equipment and furnishings $ 2,811 $ 1,843 Less — accumulated depreciation (851 ) (375 ) Equipment and furnishings, net $ 1,960 $ 1,468 </t>
  </si>
  <si>
    <t>Accrued Expenses and Other Current Liabilities (Tables)</t>
  </si>
  <si>
    <t xml:space="preserve">Accrued expenses and other current liabilities at December 31, 2016 and 2015 are summarized below (in thousands). 2016 2015 Professional fees $ 193 $ 5,459 Research and development costs 2,208 2,625 Litigation settlement 700 1,000 Wages, bonuses and employee benefits 487 527 Other 242 82 Total $ 3,830 $ 9,693 </t>
  </si>
  <si>
    <t>Term Loan (Tables)</t>
  </si>
  <si>
    <t>Schedule of Term Loan</t>
  </si>
  <si>
    <t xml:space="preserve">The following sets forth information regarding the current and long-term portion of the term loan (in thousands): December 31, 2016 Term Loan Principal - Current $ 6,214 Loan Discount &amp; Issuance Cost - Current (732 ) Term Loan, Net - Current $ 5,482 Term Loan Principal $ 18,786 End Fee Payable 1,772 Long Term Loan Discount &amp; Issuance Cost (2,073 ) Long Term Loan, Net $ 18,485 </t>
  </si>
  <si>
    <t>Future Principal Payments of Term Loan</t>
  </si>
  <si>
    <t xml:space="preserve">The future principal payments for the Company's term loan as of December 31, 2016 are as follows (in thousands): 2017 $ 6,214 2018 8,151 2019 8,995 2020 1,640 Total term loan $ 25,000 </t>
  </si>
  <si>
    <t>Warrant Liabilities (Tables)</t>
  </si>
  <si>
    <t>Schedule of Weighted-Average Assumptions</t>
  </si>
  <si>
    <t xml:space="preserve">The following reflects the weighted-average assumptions for each of the periods indicated: Year Ended December 31, 2016 2015 2014 Risk-free interest rate 0.90 % 0.57 % 0.46 % Expected dividend yield 0 % 0 % 0 % Expected lives 1.23 0.59 1.59 Expected volatility 119.1 % 61.7 % 89.7 % Number of warrants classified as liabilities 28,515,071 6,371,854 6,371,854 Gain (Loss) on warrant liabilities $ 3,827,617 $ 4,437,628 $ 19,051,239 </t>
  </si>
  <si>
    <t>Commitments and Contingencies (Tables)</t>
  </si>
  <si>
    <t>Current Contractual Obligations</t>
  </si>
  <si>
    <t xml:space="preserve">CytRx's current contractual obligations that will require future cash payments are as follows (in thousands): Operating Leases (1) Employment Agreements (2) Research and Development (3) Total 2017 $ 397 $ 3,257 $ 19,325 $ 22,979 2018 373 1,682 47 2,102 2019 278 1,057 37 1,372 2020 59 1,057 — 1,116 2021 — 1,057 — 1,057 Thereafter — — — — Total $ 1,107 $ 8,110 $ 19,409 $ 8,626 ____________ (1) Operating leases are primarily facility lease related obligations, as well as equipment lease obligations with third party vendors. The Company recognized rent expenses of $358,247, $351,075, and $335,991 in 2016, 2015 and 2014,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clinical trials. All of these purchase obligations are cancelable. </t>
  </si>
  <si>
    <t>Stock Options and Equity-Classified Warrants (Tables)</t>
  </si>
  <si>
    <t>Share-based Compensation Arrangement by Share-based Payment Award [Line Items]</t>
  </si>
  <si>
    <t>Schedule of Total Stock-Based Compensation Expense from Stock Options and Warrants</t>
  </si>
  <si>
    <t xml:space="preserve">The following table sets forth the total stock-based compensation expense resulting from stock options and warrants included in the Company's Statements of Operations: Years Ended December 31, 2016 2015 2014 Research and development - employee $ 1,822,508 $ 1,590,267 $ 932,482 General and administrative - employee 4,661,795 5,568,537 2,383,624 Total employee stock-based compensation $ 6,484,303 $ 7,158,804 $ 3,316,106 Research and development – non-employee $ — $ — $ 86,539 General and administrative – non-employee 235,764 225,852 1,736,703 Total non-employee stock-based compensation $ 235,764 $ 225,852 $ 1,823,242 </t>
  </si>
  <si>
    <t>Significant Ranges of Outstanding Stock Options and Warrants</t>
  </si>
  <si>
    <t xml:space="preserve">The following table summarizes significant ranges of outstanding stock options under the two plans at December 31, 2016: Range of Exercise Prices Number of Options Weighted Average Remaining Contractual Life (years) Weighted Average Exercise Price Number of Options Exercisable Weighted Average Contractual Life Weighted Average Exercise Price $ 0.43 — 1.50 4,432,498 9.95 $ 0.44 1,086,696 9.95 $ 0.45 $ 1.51 — 2.50 8,932,606 7.85 2.26 6,293,224 7.49 2.22 $ 2.51 — 4.00 960,670 7.13 2.88 934,004 7.10 2.87 $ 4.01 — 32.55 3,153,996 6.17 5.24 3,153,996 6.17 5.24 17,479,770 8.04 $ 2.37 11,467,920 7.33 $ 2.93 </t>
  </si>
  <si>
    <t>Stock Options [Member] | Employees [Member]</t>
  </si>
  <si>
    <t>Fair Value Assumptions of Stock Options</t>
  </si>
  <si>
    <t>The fair value of the stock options at the date of grant was estimated using the Black-Scholes option-pricing model, based on the following assumptions: 2016 2015 2014 Risk-free interest rate 1.20% - 2.26 % 1.74% - 2.42 % 1.74% - 2.12 % Expected volatility 74% - 88 % 74% - 85 % 82% - 90 % Expected lives (years) 6 - 10 6 - 10 6 - 10 Expected dividend yield 0.00 % 0.00 % 0.00 %</t>
  </si>
  <si>
    <t>Stock Options [Member] | Non-employees [Member]</t>
  </si>
  <si>
    <t>The fair value of the stock options at the date of grant was estimated using the Black-Scholes option-pricing model, based on the following assumptions: 2016 2015 2014 Risk-free interest rate — — 2.23 % Expected volatility — — 85.0 % Expected lives (years) — — 10 Expected dividend yield — — 0 %</t>
  </si>
  <si>
    <t>Stock Options and Warrants Activity</t>
  </si>
  <si>
    <t xml:space="preserve">Presented below is the Company's non-employee stock option activity: Stock Options Weighted Average Exercise Price 2016 2015 2014 2016 2015 2014 Outstanding — beginning of year 635,714 692,143 167,143 $ 3.02 $ 3.47 $ 5.69 Granted — — 550,000 — — 2.76 Exercised — — — — — — Expired/Forfeited (35,714 ) (56,429 ) (25,000 ) 7.77 8.54 2.79 Outstanding — end of year 600,000 635,714 692,143 2.73 3.02 3.47 Exercisable at end of year 600,000 635,714 692,143 $ 2.73 $ 3.02 $ 3.47 Weighted average fair value of stock options granted during the year: $ — $ — $ 1.98 </t>
  </si>
  <si>
    <t>Stock Options [Member] | Employees and Directors [Member]</t>
  </si>
  <si>
    <t xml:space="preserve">Presented below is the Company's stock option activity for employees and directors: Stock Options Weighted Average Exercise Price 2016 2015 2014 2016 2015 2014 Outstanding — beginning of year 13,583,862 9,358,592 6,228,593 $ 3.11 $ 2.83 $ 3.11 Granted 4,857,500 4,590,000 3,190,000 0.59 2.61 2.47 Exercised (330,000 ) (287,143 ) (1,667 ) 2.14 2.05 1.83 Forfeited (1,176,737 ) — (24,333 ) 3.49 — 2.81 Expired (54,855 ) (77,587 ) (34,001 ) 8.03 5.58 8.18 Outstanding — end of year 16,879,770 13,583,862 9,358,592 2.36 3.11 2.83 Exercisable at end of year 10,867,920 8,020,162 4,901,511 $ 2.95 $ 3.45 $ 3.22 Weighted average fair value of stock options granted during the year: $ 0.43 $ 1.88 $ 1.80 </t>
  </si>
  <si>
    <t>Warrants [Member]</t>
  </si>
  <si>
    <t xml:space="preserve">A summary of the Company's warrant activity and related information for the years ended December 31 are shown below. Warrants Weighted Average Exercise Price 2016 2015 2014 2016 2015 2014 Outstanding — beginning of year 7,225,472 7,349,760 8,324,609 $ 4.28 $ 4.27 $ 4.86 Granted 31,705,575 — 25,000 0.62 — 5.60 Exercised (56,358 ) (10,000 ) (340,527 ) 0.70 2.50 2.56 Forfeited — — — — — — Expired (6,371,899 ) (114,288 ) (659,322 ) 4.48 3.82 12.66 Outstanding — end of year 32,502,790 7,225,472 7,349,760 0.68 4.28 4.27 Exercisable at end of year 30,190,290 7,225,472 7,149,760 $ 0.67 $ 4.28 $ 4.32 Weighted average fair value of warrants granted during the year: $ 0.26 $ — $ 3.46 </t>
  </si>
  <si>
    <t xml:space="preserve">The following table summarizes additional information concerning warrants outstanding and exercisable at December 31, 2016: Warrants Outstanding Range of Exercise Prices Number of Shares Weighted Average Remaining Contractual Life (years) Weighted Average Exercise Price Number of Warrants Exercisable Weighted Average Contractual Life Weighted Average Exercise Price $ 0.43 — 1.50 31,015,071 1.29 $ 0.60 28,702,571 1.25 $ 0.58 $ 1.51 — 2.50 1,337,719 2.69 2.30 1,337,719 2.30 2.30 $ 2.51 — 4.00 125,000 1.86 3.75 125,000 1.86 3.75 $ 4.01 — 32.55 25,000 7.21 5.60 25,000 7.21 5.60 32,502,790 1.35 $ 0.68 30,190,290 1.35 $ 0.67 </t>
  </si>
  <si>
    <t>Income Taxes (Tables)</t>
  </si>
  <si>
    <t>Deferred Tax Assets and Liabilities</t>
  </si>
  <si>
    <t xml:space="preserve">The components of the Company's deferred tax assets and liabilities, all of which are long-term, are as follows (in thousands): December 31, 2016 2015 Deferred tax assets: Net operating loss carryforwards $ 126,244 $ 105,661 Tax credit carryforwards 29,970 27,671 Equipment, furnishings and other 9,297 10,547 Total deferred tax assets 165,511 143,879 Deferred tax liabilities (301 ) (270 ) Net deferred tax assets 165,210 143,609 Valuation allowance (165,210 ) (143,609 ) $ — $ — </t>
  </si>
  <si>
    <t>Effective Income Tax Rate Reconciliation</t>
  </si>
  <si>
    <t xml:space="preserve">The provision for income taxes differs from the provision computed by applying the Federal statutory rate to net loss before income taxes as follows (in thousands): Years ended December 31, 2016 2015 2014 Federal benefit at statutory rate $ (17,262 ) $ (19,919 ) $ (10,240 ) State income taxes, net of Federal taxes (3,086 ) (3,556 ) (2,773 ) State credits (1,031 ) (1,324 ) (990 ) Warrant liabilities (1,301 ) (1,509 ) (6,477 ) Other permanent differences 40 16 37 Provision related to change in valuation allowance 21,601 20,142 23,440 Current year tax credit (1,119 ) (2,050 ) (1,300 ) Return to provision 2,156 8,198 (1,504 ) Other, net 3 3 (192 ) $ 1 $ 1 $ 1 </t>
  </si>
  <si>
    <t>Earnings (Loss) Per Share (Tables)</t>
  </si>
  <si>
    <t>Earnings (Loss) Per Share, Basic and Diluted</t>
  </si>
  <si>
    <t xml:space="preserve">A reconciliation of the amounts used to calculate basic and diluted earnings per share for the year ended December 31, 2016 follows (in thousands, except per share data): Net loss $ 50,771 Add: Series B convertible preferred stock deemed dividends 314 Net loss available to common shareholders – basic and diluted 51,085 Weighted-average common shares outstanding – basic and diluted 81.1 million Basic and diluted loss per share – common shareholders $ (0.63 ) </t>
  </si>
  <si>
    <t>Quarterly Financial Data (unaudited) (Tables)</t>
  </si>
  <si>
    <t>Quarterly Financial Information</t>
  </si>
  <si>
    <t>Summarized quarterly financial data for 2016 and 2015 is as follows (in thousands, except per share data): Quarters Ended March 31 June 30 September 30 December 31 (In thousands, except per share data) 2016 Total revenues $ — $ 100 $ — $ 100 Net loss $ (12,643 ) $ (18,280 ) $ (12,175 ) $ (7,672 ) Basic and diluted loss per share applicable to common stock $ (0.19 ) $ (0.27 ) $ (0.13 ) $ (0.08 ) 2015 Total revenues $ — $ — $ — $ 100 Net income (loss) $ (17,525 ) $ (11,687 ) $ (7,073 ) $ (22,302 ) Basic and diluted income (loss) per share applicable to common stock $ (0.31 ) $ (0.21 ) $ (0.11 ) $ (0.34 )</t>
  </si>
  <si>
    <t>Nature of Business (Details)</t>
  </si>
  <si>
    <t>Dec. 31, 2016USD ($)PatientClinicalSiteCountry</t>
  </si>
  <si>
    <t>Dec. 31, 2015USD ($)</t>
  </si>
  <si>
    <t>Dec. 31, 2014USD ($)</t>
  </si>
  <si>
    <t>Dec. 31, 2013USD ($)</t>
  </si>
  <si>
    <t>Number of years Orphan Drug Designation provides several benefits of market exclusivity after approval</t>
  </si>
  <si>
    <t>7 years</t>
  </si>
  <si>
    <t>Number of years soft tissue sarcomas confers market among other benefits</t>
  </si>
  <si>
    <t>10 years</t>
  </si>
  <si>
    <t>Number of patients enrolled | Patient</t>
  </si>
  <si>
    <t>Number of clinical sites | ClinicalSite</t>
  </si>
  <si>
    <t>Number of countries | Country</t>
  </si>
  <si>
    <t>Number of patients found to be statistically significant improvement in progression-free survival | Patient</t>
  </si>
  <si>
    <t>Hazard ratio</t>
  </si>
  <si>
    <t>Percentage of reduction in the risk of tumor progression</t>
  </si>
  <si>
    <t>38.00%</t>
  </si>
  <si>
    <t>Percentage of patients accounted to enrolled in the trial</t>
  </si>
  <si>
    <t>57.00%</t>
  </si>
  <si>
    <t>Number of patients treated | Patient</t>
  </si>
  <si>
    <t>Percentage of total trial population</t>
  </si>
  <si>
    <t>72.00%</t>
  </si>
  <si>
    <t>Estimated Projected Expenditure Type [Line Items]</t>
  </si>
  <si>
    <t>Number of years projected cash burn required to maintain</t>
  </si>
  <si>
    <t>3 years</t>
  </si>
  <si>
    <t>Projected cash burn</t>
  </si>
  <si>
    <t>Projected expenditures for clinical programs</t>
  </si>
  <si>
    <t>Aldoxorubicin [Member]</t>
  </si>
  <si>
    <t>Albumin-Binding Cancer Drugs [Member]</t>
  </si>
  <si>
    <t>General Operation [Member]</t>
  </si>
  <si>
    <t>Other General and Administrative Expenses [Member]</t>
  </si>
  <si>
    <t>Interest and Principal Payments [Member]</t>
  </si>
  <si>
    <t>Summary of Significant Accounting Policies (Details) - USD ($) shares in Millions</t>
  </si>
  <si>
    <t>Foreign exchange gain</t>
  </si>
  <si>
    <t>Changes in carrying amounts of warrant liabilities [Abstract]</t>
  </si>
  <si>
    <t>Beginning balance</t>
  </si>
  <si>
    <t>Issued</t>
  </si>
  <si>
    <t>Exercised</t>
  </si>
  <si>
    <t>Net changes in valuation</t>
  </si>
  <si>
    <t>Ending balance</t>
  </si>
  <si>
    <t>Antidilutive securities excluded from computation of earning per share amount (in shares)</t>
  </si>
  <si>
    <t>Recurring [Member]</t>
  </si>
  <si>
    <t>Fair value measurements by level for assets and liabilities measured at fair value on a recurring basis</t>
  </si>
  <si>
    <t>Cash equivalents</t>
  </si>
  <si>
    <t>Minimum [Member]</t>
  </si>
  <si>
    <t>Property, Plant and Equipment [Line Items]</t>
  </si>
  <si>
    <t>Useful life</t>
  </si>
  <si>
    <t>Maximum [Member]</t>
  </si>
  <si>
    <t>5 years</t>
  </si>
  <si>
    <t>Level I [Member] | Recurring [Member]</t>
  </si>
  <si>
    <t>Level II [Member] | Recurring [Member]</t>
  </si>
  <si>
    <t>Level III [Member] | Recurring [Member]</t>
  </si>
  <si>
    <t>Foreign Currency Remeasurement (Details) - USD ($)</t>
  </si>
  <si>
    <t>Gain (loss) on foreign currency translation adjustment</t>
  </si>
  <si>
    <t>Receivables (Details) - USD ($)</t>
  </si>
  <si>
    <t>Prepaid and Other Assets (Details) - USD ($)</t>
  </si>
  <si>
    <t>Prepaid and other assets</t>
  </si>
  <si>
    <t>Short-term Investments (Details) - USD ($)</t>
  </si>
  <si>
    <t>Equipment and Furnishings (Details) - USD ($)</t>
  </si>
  <si>
    <t>Equipment and furnishings</t>
  </si>
  <si>
    <t>Less - accumulated depreciation</t>
  </si>
  <si>
    <t>Accrued Expenses and Other Current Liabilities (Details) - USD ($)</t>
  </si>
  <si>
    <t>Accounts Payable and Accrued Liabilities, Current [Abstract]</t>
  </si>
  <si>
    <t>Professional fees</t>
  </si>
  <si>
    <t>Research and development costs</t>
  </si>
  <si>
    <t>Litigation settlement</t>
  </si>
  <si>
    <t>Wages, bonuses and employee benefits</t>
  </si>
  <si>
    <t>Other</t>
  </si>
  <si>
    <t>Non-Cash Litigation Settlement Due in Shares of Common Stock (Details) - USD ($)</t>
  </si>
  <si>
    <t>Jul. 20, 2016</t>
  </si>
  <si>
    <t>May 25, 2016</t>
  </si>
  <si>
    <t>Loss Contingencies [Line Items]</t>
  </si>
  <si>
    <t>Litigation settlement due in shares</t>
  </si>
  <si>
    <t>Common stock issued for litigation settlement (in shares)</t>
  </si>
  <si>
    <t>Litigation Settlement due in Shares of Common [Member]</t>
  </si>
  <si>
    <t>Term Loan (Details) - USD ($)</t>
  </si>
  <si>
    <t>Feb. 08, 2016</t>
  </si>
  <si>
    <t>Feb. 05, 2016</t>
  </si>
  <si>
    <t>Debt Instrument [Line Items]</t>
  </si>
  <si>
    <t>Amount received under initial loan agreement</t>
  </si>
  <si>
    <t>Term Loan Principal - Current</t>
  </si>
  <si>
    <t>Loan Discount &amp; Issuance Cost - Current</t>
  </si>
  <si>
    <t>Term Loan, Net - Current</t>
  </si>
  <si>
    <t>Term Loan Principal</t>
  </si>
  <si>
    <t>End Fee Payable</t>
  </si>
  <si>
    <t>Long Term Loan Discount &amp; Issuance Cost</t>
  </si>
  <si>
    <t>Long Term Loan, Net</t>
  </si>
  <si>
    <t>Future principal payments of term loan [Abstract]</t>
  </si>
  <si>
    <t>Total term loan</t>
  </si>
  <si>
    <t>Hercules Technology Growth Capital, Inc. and Hercules Technology III, L.P. [Member]</t>
  </si>
  <si>
    <t>Debt instrument, interest rate</t>
  </si>
  <si>
    <t>9.75%</t>
  </si>
  <si>
    <t>Debt instrument, minimum cash balance required to be maintained</t>
  </si>
  <si>
    <t>Debt instrument, maturity date</t>
  </si>
  <si>
    <t>Feb. 1,
		2020</t>
  </si>
  <si>
    <t>Hercules Technology Growth Capital, Inc. and Hercules Technology III, L.P. [Member] | Prime Rate [Member]</t>
  </si>
  <si>
    <t>Debt instrument, basis spread on variable rate</t>
  </si>
  <si>
    <t>6.00%</t>
  </si>
  <si>
    <t>Warrant Liabilities (Details) - USD ($)</t>
  </si>
  <si>
    <t>Derivative [Line Items]</t>
  </si>
  <si>
    <t>Gain (Loss) on warrant liabilities</t>
  </si>
  <si>
    <t>Warrants issued (in shares)</t>
  </si>
  <si>
    <t>Exercised (in shares)</t>
  </si>
  <si>
    <t>Warrant [Member]</t>
  </si>
  <si>
    <t>Risk-free interest rate</t>
  </si>
  <si>
    <t>0.90%</t>
  </si>
  <si>
    <t>0.57%</t>
  </si>
  <si>
    <t>0.46%</t>
  </si>
  <si>
    <t>Expected dividend yield</t>
  </si>
  <si>
    <t>0.00%</t>
  </si>
  <si>
    <t>Expected lives</t>
  </si>
  <si>
    <t>1 year 2 months 23 days</t>
  </si>
  <si>
    <t>7 months 2 days</t>
  </si>
  <si>
    <t>1 year 7 months 2 days</t>
  </si>
  <si>
    <t>Expected volatility</t>
  </si>
  <si>
    <t>119.10%</t>
  </si>
  <si>
    <t>61.70%</t>
  </si>
  <si>
    <t>89.70%</t>
  </si>
  <si>
    <t>Number of warrants classified as liabilities (in shares)</t>
  </si>
  <si>
    <t>Commitments and Contingencies (Details)</t>
  </si>
  <si>
    <t>Dec. 31, 2016USD ($)Complaint</t>
  </si>
  <si>
    <t>Operating Leases [Abstract]</t>
  </si>
  <si>
    <t>[1]</t>
  </si>
  <si>
    <t>Thereafter</t>
  </si>
  <si>
    <t>Employment Agreements [Abstract]</t>
  </si>
  <si>
    <t>[2]</t>
  </si>
  <si>
    <t>Research and Development [Abstract]</t>
  </si>
  <si>
    <t>[3]</t>
  </si>
  <si>
    <t>Total [Abstract]</t>
  </si>
  <si>
    <t>Lease expense</t>
  </si>
  <si>
    <t>Potential future payments</t>
  </si>
  <si>
    <t>Issuance of common stock</t>
  </si>
  <si>
    <t>Number of competing derivative complaints | Complaint</t>
  </si>
  <si>
    <t>Operating leases are primarily facility lease related obligations, as well as equipment lease obligations with third party vendors. The Company recognized rent expenses of $358,247, $351,075, and $335,991 in 2016, 2015 and 2014, respectively.</t>
  </si>
  <si>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t>
  </si>
  <si>
    <t>Research and development obligations relate primarily to clinical trials. All of these purchase obligations are cancelable.</t>
  </si>
  <si>
    <t>Equity Transactions (Details) - USD ($)</t>
  </si>
  <si>
    <t>Oct. 26, 2015</t>
  </si>
  <si>
    <t>Jul. 24, 2015</t>
  </si>
  <si>
    <t>Mar. 15, 2014</t>
  </si>
  <si>
    <t>Feb. 05, 2014</t>
  </si>
  <si>
    <t>Dec. 16, 2016</t>
  </si>
  <si>
    <t>Dec. 15, 2016</t>
  </si>
  <si>
    <t>Dec. 31, 2013</t>
  </si>
  <si>
    <t>Class of Stock [Line Items]</t>
  </si>
  <si>
    <t>Authorized but unissued shares of common stock (in shares)</t>
  </si>
  <si>
    <t>Number of treasury stock retired (in shares)</t>
  </si>
  <si>
    <t>Number of treasury stock retired, value</t>
  </si>
  <si>
    <t>Stock issued, underwritten public offering, value</t>
  </si>
  <si>
    <t>Stock issued, underwritten public offering, value (in shares)</t>
  </si>
  <si>
    <t>Common stock per share value (in dollars per share)</t>
  </si>
  <si>
    <t>Net proceeds from the issuance of common stock</t>
  </si>
  <si>
    <t>Common stock shares outstanding (in shares)</t>
  </si>
  <si>
    <t>Common stock shares issued (in shares)</t>
  </si>
  <si>
    <t>Preferred stock, shares issued (in shares)</t>
  </si>
  <si>
    <t>Number of warrants repriced (in shares)</t>
  </si>
  <si>
    <t>Warrants exercise price (in dollars per share)</t>
  </si>
  <si>
    <t>Warrants exercised period</t>
  </si>
  <si>
    <t>1 year</t>
  </si>
  <si>
    <t>Preferred stock, stated value</t>
  </si>
  <si>
    <t>Preferred stock, conversion value (in dollars per share)</t>
  </si>
  <si>
    <t>Preferred Stock [Member] | Series B Convertible Preferred Shares [Member]</t>
  </si>
  <si>
    <t>Number of preferred shares converted (in shares)</t>
  </si>
  <si>
    <t>Employee Stock Option [Member]</t>
  </si>
  <si>
    <t>Stock issued during period (in shares)</t>
  </si>
  <si>
    <t>Restricted Stock [Member]</t>
  </si>
  <si>
    <t>KTB Tumorforschungs GmbH [Member]</t>
  </si>
  <si>
    <t>Stock issued (in shares)</t>
  </si>
  <si>
    <t>Fair value of shares issued</t>
  </si>
  <si>
    <t>Stock Options and Equity-Classified Warrants (Details) - USD ($)</t>
  </si>
  <si>
    <t>Feb. 29, 2016</t>
  </si>
  <si>
    <t>Dec. 20, 2013</t>
  </si>
  <si>
    <t>Dec. 10, 2013</t>
  </si>
  <si>
    <t>Jun. 02, 2015</t>
  </si>
  <si>
    <t>Options outstanding (in shares)</t>
  </si>
  <si>
    <t>Share-based compensation arrangement by share-based payment award, fair value assumptions and methodology [Abstract]</t>
  </si>
  <si>
    <t>Vesting period</t>
  </si>
  <si>
    <t>Average vesting period</t>
  </si>
  <si>
    <t>6 years</t>
  </si>
  <si>
    <t>Number of Options (Employees and Non-Employees) [Abstract]</t>
  </si>
  <si>
    <t>Weighted-Average Exercise Price Options [Abstract]</t>
  </si>
  <si>
    <t>Exercised (in dollars per share)</t>
  </si>
  <si>
    <t>Issuance of stock options to certain consultants in exchange for services</t>
  </si>
  <si>
    <t>Employees [Member]</t>
  </si>
  <si>
    <t>Estimated annualized forfeiture rate</t>
  </si>
  <si>
    <t>10.00%</t>
  </si>
  <si>
    <t>Employees [Member] | Maximum [Member]</t>
  </si>
  <si>
    <t>Non-employees [Member]</t>
  </si>
  <si>
    <t>Unrecognized compensation expense related to unvested stock options, granted</t>
  </si>
  <si>
    <t>Senior Management [Member]</t>
  </si>
  <si>
    <t>2.00%</t>
  </si>
  <si>
    <t>Employees and Directors [Member]</t>
  </si>
  <si>
    <t>Unrecognized compensation cost, recognized as expense over a weighted-average period</t>
  </si>
  <si>
    <t>1 year 2 months 26 days</t>
  </si>
  <si>
    <t>Directors [Member]</t>
  </si>
  <si>
    <t>Share based compensation arrangement by share-based payment award fair value assumptions method used</t>
  </si>
  <si>
    <t>Black-Scholes option-pricing model</t>
  </si>
  <si>
    <t>Stock Options [Member] | Employees [Member] | Minimum [Member]</t>
  </si>
  <si>
    <t>1.20%</t>
  </si>
  <si>
    <t>1.74%</t>
  </si>
  <si>
    <t>74.00%</t>
  </si>
  <si>
    <t>82.00%</t>
  </si>
  <si>
    <t>Stock Options [Member] | Employees [Member] | Maximum [Member]</t>
  </si>
  <si>
    <t>2.26%</t>
  </si>
  <si>
    <t>2.42%</t>
  </si>
  <si>
    <t>2.12%</t>
  </si>
  <si>
    <t>88.00%</t>
  </si>
  <si>
    <t>85.00%</t>
  </si>
  <si>
    <t>90.00%</t>
  </si>
  <si>
    <t>2.23%</t>
  </si>
  <si>
    <t>0 years</t>
  </si>
  <si>
    <t>Outstanding - beginning of year (in shares)</t>
  </si>
  <si>
    <t>Granted (in shares)</t>
  </si>
  <si>
    <t>Expired/Forfeited (in shares)</t>
  </si>
  <si>
    <t>Outstanding - end of year (in shares)</t>
  </si>
  <si>
    <t>Exercisable at end of year (in shares)</t>
  </si>
  <si>
    <t>Weighted average fair value of stock options granted during the year (in dollars per share)</t>
  </si>
  <si>
    <t>Outstanding - beginning of year (in dollars per share)</t>
  </si>
  <si>
    <t>Granted (in dollars per share)</t>
  </si>
  <si>
    <t>Expired/Forfeited (in dollars per share)</t>
  </si>
  <si>
    <t>Outstanding - end of year (in dollars per share)</t>
  </si>
  <si>
    <t>Exercisable at end of year (in dollars per share)</t>
  </si>
  <si>
    <t>Exercised, forfeited or expired (in shares)</t>
  </si>
  <si>
    <t>Expired (in dollars per share)</t>
  </si>
  <si>
    <t>Share based compensation arranged by share based payment award restricted stock granted (in shares)</t>
  </si>
  <si>
    <t>Restricted Stock [Member] | Chief Executive Officer [Member]</t>
  </si>
  <si>
    <t>Share based compensation of fair value of the restricted stock on the grant</t>
  </si>
  <si>
    <t>2000 Long Term Incentive Plan [Member]</t>
  </si>
  <si>
    <t>Common stock reserved for future issuance (in shares)</t>
  </si>
  <si>
    <t>Expiration date</t>
  </si>
  <si>
    <t>Aug. 6,
		2010</t>
  </si>
  <si>
    <t>Share-based compensation, shares available for future grant (in shares)</t>
  </si>
  <si>
    <t>2008 Stock Incentive Plan [Member]</t>
  </si>
  <si>
    <t>2008 Stock Incentive Plan [Member] | Restricted Stock [Member]</t>
  </si>
  <si>
    <t>Share-based compensation, outstanding stock options (in shares)</t>
  </si>
  <si>
    <t>2008 Stock Incentive Plan [Member] | Restricted Stock [Member] | Senior Management [Member]</t>
  </si>
  <si>
    <t>Value of restricted shares issued</t>
  </si>
  <si>
    <t>Stock Options and Equity-Classified Warrants, Schedule of Employee and Non Employee Service Share Based Compensation (Details) - USD ($)</t>
  </si>
  <si>
    <t>Total stock-based compensation expense resulting from stock options and warrants [Abstract]</t>
  </si>
  <si>
    <t>Allocated employee and non-employee stock-based compensation expense, Total</t>
  </si>
  <si>
    <t>Non-Employees [Member]</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Options and Equity-Classified Warrants, Options by Exercise Price Range (Details)</t>
  </si>
  <si>
    <t>Dec. 31, 2016$ / sharesshares</t>
  </si>
  <si>
    <t>Stock Options [Member]</t>
  </si>
  <si>
    <t>Share based compensation, shares authorized under significant ranges of outstanding stock option plans in period [Abstract]</t>
  </si>
  <si>
    <t>Number of Options (in shares) | shares</t>
  </si>
  <si>
    <t>Weighted-Average Remaining Contractual Life</t>
  </si>
  <si>
    <t>8 years 14 days</t>
  </si>
  <si>
    <t>Weighted-Average Exercise Price (in dollars per share)</t>
  </si>
  <si>
    <t>Number of Options Exercisable (in shares) | shares</t>
  </si>
  <si>
    <t>Weighted-Average Contractual Life</t>
  </si>
  <si>
    <t>7 years 3 months 29 days</t>
  </si>
  <si>
    <t>Weighted-Average Exercise Price, Options Exercisable (in dollars per share)</t>
  </si>
  <si>
    <t>1 year 4 months 6 days</t>
  </si>
  <si>
    <t>Range $ 0.43 - 1.50 [Member] | Stock Options [Member]</t>
  </si>
  <si>
    <t>Range of Exercise Prices, Lower Range (in dollars per share)</t>
  </si>
  <si>
    <t>Range of Exercise Prices, Upper Range (in dollars per share)</t>
  </si>
  <si>
    <t>9 years 11 months 12 days</t>
  </si>
  <si>
    <t>Range $ 0.43 - 1.50 [Member] | Warrants [Member]</t>
  </si>
  <si>
    <t>1 year 3 months 14 days</t>
  </si>
  <si>
    <t>1 year 3 months</t>
  </si>
  <si>
    <t>Range $ 1.51 - 2.50 [Member] | Stock Options [Member]</t>
  </si>
  <si>
    <t>7 years 10 months 6 days</t>
  </si>
  <si>
    <t>7 years 5 months 26 days</t>
  </si>
  <si>
    <t>Range $ 1.51 - 2.50 [Member] | Warrants [Member]</t>
  </si>
  <si>
    <t>2 years 8 months 8 days</t>
  </si>
  <si>
    <t>2 years 3 months 18 days</t>
  </si>
  <si>
    <t>Range $ 2.51 - 4.00 [Member] | Stock Options [Member]</t>
  </si>
  <si>
    <t>7 years 1 month 17 days</t>
  </si>
  <si>
    <t>7 years 1 month 6 days</t>
  </si>
  <si>
    <t>Range $ 2.51 - 4.00 [Member] | Warrants [Member]</t>
  </si>
  <si>
    <t>1 year 10 months 10 days</t>
  </si>
  <si>
    <t>Range $ 4.01 - 32.55 [Member] | Stock Options [Member]</t>
  </si>
  <si>
    <t>6 years 2 months 1 day</t>
  </si>
  <si>
    <t>Range $ 4.01 - 32.55 [Member] | Warrants [Member]</t>
  </si>
  <si>
    <t>7 years 2 months 16 days</t>
  </si>
  <si>
    <t>Stock Options and Equity-Classified Warrants, Warrants, Shares Purchased and Intrinsic Value (Details) - USD ($)</t>
  </si>
  <si>
    <t>Nov. 30, 2013</t>
  </si>
  <si>
    <t>Mar. 31, 2014</t>
  </si>
  <si>
    <t>Aggregate intrinsic value of outstanding options</t>
  </si>
  <si>
    <t>Aggregate intrinsic value of options vested</t>
  </si>
  <si>
    <t>Aggregate intrinsic value of options exercised</t>
  </si>
  <si>
    <t>Non-employee stock-based compensation expenses</t>
  </si>
  <si>
    <t>Restricted stock expense</t>
  </si>
  <si>
    <t>Consultant [Member]</t>
  </si>
  <si>
    <t>Contingent warrant period</t>
  </si>
  <si>
    <t>Warrants term extension period</t>
  </si>
  <si>
    <t>18 months</t>
  </si>
  <si>
    <t>Number of warrants issued (in shares)</t>
  </si>
  <si>
    <t>Warrants [Member] | Hercules Technology Growth Capital, Inc. and Hercules Technology III, L.P. [Member]</t>
  </si>
  <si>
    <t>Fair value of warrants classified as equity warrants</t>
  </si>
  <si>
    <t>Warrants One [Member]</t>
  </si>
  <si>
    <t>Number of shares purchased (in shares)</t>
  </si>
  <si>
    <t>Warrants Two [Member]</t>
  </si>
  <si>
    <t>Cashless Exercise [Member]</t>
  </si>
  <si>
    <t>Stockholder Protection Rights Plan (Details)</t>
  </si>
  <si>
    <t>Dec. 31, 2016Right$ / shares</t>
  </si>
  <si>
    <t>Dec. 16, 2016$ / shares</t>
  </si>
  <si>
    <t>Dec. 15, 2016$ / shares</t>
  </si>
  <si>
    <t>Number of right for each outstanding share | Right</t>
  </si>
  <si>
    <t>Proportion of right entitles to purchase series A preferred stock</t>
  </si>
  <si>
    <t>Exercise price of warrants (in dollars per share) | $ / shares</t>
  </si>
  <si>
    <t>Number of business days after announcement rights are not exercisable for certain persons</t>
  </si>
  <si>
    <t>10 days</t>
  </si>
  <si>
    <t>Beneficial ownership percentage of company outstanding shares of common stock by acquiring person</t>
  </si>
  <si>
    <t>15.00%</t>
  </si>
  <si>
    <t>Percentage of company outstanding shares of common stock by acquiring person</t>
  </si>
  <si>
    <t>50.00%</t>
  </si>
  <si>
    <t>Income Taxes (Details) - USD ($)</t>
  </si>
  <si>
    <t>Operating Loss Carryforwards [Line Items]</t>
  </si>
  <si>
    <t>Deferred tax valuation allowance has been recorded against these assets</t>
  </si>
  <si>
    <t>100.00%</t>
  </si>
  <si>
    <t>Tax Credit Carryforward [Line Items]</t>
  </si>
  <si>
    <t>Tax credit carryforwards, alternative minimum tax</t>
  </si>
  <si>
    <t>Deferred tax assets [Abstract]</t>
  </si>
  <si>
    <t>Net operating loss carryforwards</t>
  </si>
  <si>
    <t>Tax credit carryforwards</t>
  </si>
  <si>
    <t>Equipment, furnishings and other</t>
  </si>
  <si>
    <t>Total deferred tax assets</t>
  </si>
  <si>
    <t>Deferred tax liabilities</t>
  </si>
  <si>
    <t>Net deferred tax assets</t>
  </si>
  <si>
    <t>Valuation allowance</t>
  </si>
  <si>
    <t>Deferred tax assets, net of valuation allowance</t>
  </si>
  <si>
    <t>Net change in valuation allowance</t>
  </si>
  <si>
    <t>Federal statutory rate to net loss before income taxes [Abstract]</t>
  </si>
  <si>
    <t>Federal benefit at statutory rate</t>
  </si>
  <si>
    <t>State income taxes, net of Federal taxes</t>
  </si>
  <si>
    <t>State credits</t>
  </si>
  <si>
    <t>Warranty liabilities</t>
  </si>
  <si>
    <t>Other permanent differences</t>
  </si>
  <si>
    <t>Provision related to change in valuation allowance</t>
  </si>
  <si>
    <t>Current year tax credit</t>
  </si>
  <si>
    <t>Return to provision</t>
  </si>
  <si>
    <t>Other, net</t>
  </si>
  <si>
    <t>Change in unrecognized tax benefits</t>
  </si>
  <si>
    <t>Unrecognized tax benefits accrued interest or penalties</t>
  </si>
  <si>
    <t>Earliest Tax Year [Member]</t>
  </si>
  <si>
    <t>Expiration Date</t>
  </si>
  <si>
    <t>Dec. 31,
		2022</t>
  </si>
  <si>
    <t>Latest Tax Year [Member]</t>
  </si>
  <si>
    <t>Dec. 31,
		2036</t>
  </si>
  <si>
    <t>Research Tax Credit Carryforward [Member]</t>
  </si>
  <si>
    <t>Tax credit carryforward</t>
  </si>
  <si>
    <t>Federal [Member]</t>
  </si>
  <si>
    <t>Operating Loss Carryforwards</t>
  </si>
  <si>
    <t>Federal [Member] | Restricted [Member]</t>
  </si>
  <si>
    <t>Federal [Member] | Unrestricted [Member]</t>
  </si>
  <si>
    <t>State [Member]</t>
  </si>
  <si>
    <t>Earnings (Loss) Per Share (Details) - USD ($)</t>
  </si>
  <si>
    <t>3 Months Ended</t>
  </si>
  <si>
    <t>Sep. 30, 2016</t>
  </si>
  <si>
    <t>Mar. 31, 2016</t>
  </si>
  <si>
    <t>Sep. 30, 2015</t>
  </si>
  <si>
    <t>Jun. 30, 2015</t>
  </si>
  <si>
    <t>Mar. 31, 2015</t>
  </si>
  <si>
    <t>Add: Series B convertible preferred stock deemed dividends</t>
  </si>
  <si>
    <t>Net loss available to common shareholders - basic and diluted</t>
  </si>
  <si>
    <t>Weighted average number of shares outstanding, basic and diluted (in shares)</t>
  </si>
  <si>
    <t>Quarterly Financial Data (unaudited) (Details) - USD ($)</t>
  </si>
  <si>
    <t>Quarterly Financial Data [Abstract]</t>
  </si>
  <si>
    <t>Total revenues</t>
  </si>
  <si>
    <t>Net income (loss)</t>
  </si>
  <si>
    <t>Basic and diluted income (loss) per share applicable to common stock (in dollars per share)</t>
  </si>
  <si>
    <t>Subsequent Event (Details) - shares</t>
  </si>
  <si>
    <t>2 Months Ended</t>
  </si>
  <si>
    <t>Feb. 28, 2017</t>
  </si>
  <si>
    <t>Subsequent Event [Line Items]</t>
  </si>
  <si>
    <t>Subsequent Event [Member] | Common Stock [Member]</t>
  </si>
  <si>
    <t>Subsequent Event [Member] | Series B Preferred Stock [Member]</t>
  </si>
  <si>
    <t>SCHEDULE II - VALUATION AND QUALIFYING ACCOUNTS (Details) - Allowance for Deferred Tax Assets [Member] - USD ($)</t>
  </si>
  <si>
    <t>Movement in Valuation Allowances and Reserves [Roll Forward]</t>
  </si>
  <si>
    <t>Balance at Beginning of Year</t>
  </si>
  <si>
    <t>Additions Charged to Costs and Expenses</t>
  </si>
  <si>
    <t>Additions Charged to Other Accounts</t>
  </si>
  <si>
    <t>Deduction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69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36</v>
      </c>
    </row>
    <row r="12" spans="1:4">
      <c r="A12" s="4" t="s">
        <v>19</v>
      </c>
      <c r="C12" s="5" t="n">
        <v>11732289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959485</v>
      </c>
      <c r="C3" s="6" t="n">
        <v>22261372</v>
      </c>
    </row>
    <row r="4" spans="1:3">
      <c r="A4" s="4" t="s">
        <v>33</v>
      </c>
      <c r="B4" s="5" t="n">
        <v>0</v>
      </c>
      <c r="C4" s="5" t="n">
        <v>35035420</v>
      </c>
    </row>
    <row r="5" spans="1:3">
      <c r="A5" s="4" t="s">
        <v>34</v>
      </c>
      <c r="B5" s="5" t="n">
        <v>183703</v>
      </c>
      <c r="C5" s="5" t="n">
        <v>4593475</v>
      </c>
    </row>
    <row r="6" spans="1:3">
      <c r="A6" s="4" t="s">
        <v>35</v>
      </c>
      <c r="B6" s="5" t="n">
        <v>0</v>
      </c>
      <c r="C6" s="5" t="n">
        <v>28130</v>
      </c>
    </row>
    <row r="7" spans="1:3">
      <c r="A7" s="4" t="s">
        <v>36</v>
      </c>
      <c r="B7" s="5" t="n">
        <v>3434238</v>
      </c>
      <c r="C7" s="5" t="n">
        <v>2373708</v>
      </c>
    </row>
    <row r="8" spans="1:3">
      <c r="A8" s="4" t="s">
        <v>37</v>
      </c>
      <c r="B8" s="5" t="n">
        <v>60577426</v>
      </c>
      <c r="C8" s="5" t="n">
        <v>64292105</v>
      </c>
    </row>
    <row r="9" spans="1:3">
      <c r="A9" s="4" t="s">
        <v>38</v>
      </c>
      <c r="B9" s="5" t="n">
        <v>1959667</v>
      </c>
      <c r="C9" s="5" t="n">
        <v>1467681</v>
      </c>
    </row>
    <row r="10" spans="1:3">
      <c r="A10" s="4" t="s">
        <v>39</v>
      </c>
      <c r="B10" s="5" t="n">
        <v>183780</v>
      </c>
      <c r="C10" s="5" t="n">
        <v>183780</v>
      </c>
    </row>
    <row r="11" spans="1:3">
      <c r="A11" s="4" t="s">
        <v>40</v>
      </c>
      <c r="B11" s="5" t="n">
        <v>48911</v>
      </c>
      <c r="C11" s="5" t="n">
        <v>1080872</v>
      </c>
    </row>
    <row r="12" spans="1:3">
      <c r="A12" s="4" t="s">
        <v>41</v>
      </c>
      <c r="B12" s="5" t="n">
        <v>62769784</v>
      </c>
      <c r="C12" s="5" t="n">
        <v>67024438</v>
      </c>
    </row>
    <row r="13" spans="1:3">
      <c r="A13" s="3" t="s">
        <v>42</v>
      </c>
    </row>
    <row r="14" spans="1:3">
      <c r="A14" s="4" t="s">
        <v>43</v>
      </c>
      <c r="B14" s="5" t="n">
        <v>6406445</v>
      </c>
      <c r="C14" s="5" t="n">
        <v>8058624</v>
      </c>
    </row>
    <row r="15" spans="1:3">
      <c r="A15" s="4" t="s">
        <v>44</v>
      </c>
      <c r="B15" s="5" t="n">
        <v>3830498</v>
      </c>
      <c r="C15" s="5" t="n">
        <v>9693359</v>
      </c>
    </row>
    <row r="16" spans="1:3">
      <c r="A16" s="4" t="s">
        <v>45</v>
      </c>
      <c r="B16" s="5" t="n">
        <v>0</v>
      </c>
      <c r="C16" s="5" t="n">
        <v>4500000</v>
      </c>
    </row>
    <row r="17" spans="1:3">
      <c r="A17" s="4" t="s">
        <v>46</v>
      </c>
      <c r="B17" s="5" t="n">
        <v>5481656</v>
      </c>
      <c r="C17" s="5" t="n">
        <v>0</v>
      </c>
    </row>
    <row r="18" spans="1:3">
      <c r="A18" s="4" t="s">
        <v>47</v>
      </c>
      <c r="B18" s="5" t="n">
        <v>3789391</v>
      </c>
      <c r="C18" s="5" t="n">
        <v>693457</v>
      </c>
    </row>
    <row r="19" spans="1:3">
      <c r="A19" s="4" t="s">
        <v>48</v>
      </c>
      <c r="B19" s="5" t="n">
        <v>19507990</v>
      </c>
      <c r="C19" s="5" t="n">
        <v>22945440</v>
      </c>
    </row>
    <row r="20" spans="1:3">
      <c r="A20" s="4" t="s">
        <v>49</v>
      </c>
      <c r="B20" s="5" t="n">
        <v>18484510</v>
      </c>
      <c r="C20" s="5" t="n">
        <v>0</v>
      </c>
    </row>
    <row r="21" spans="1:3">
      <c r="A21" s="4" t="s">
        <v>50</v>
      </c>
      <c r="B21" s="5" t="n">
        <v>37992500</v>
      </c>
      <c r="C21" s="5" t="n">
        <v>22945440</v>
      </c>
    </row>
    <row r="22" spans="1:3">
      <c r="A22" s="4" t="s">
        <v>51</v>
      </c>
      <c r="B22" s="4" t="s">
        <v>52</v>
      </c>
      <c r="C22" s="4" t="s">
        <v>52</v>
      </c>
    </row>
    <row r="23" spans="1:3">
      <c r="A23" s="3" t="s">
        <v>53</v>
      </c>
    </row>
    <row r="24" spans="1:3">
      <c r="A24" s="4" t="s">
        <v>54</v>
      </c>
      <c r="B24" s="5" t="n">
        <v>111321</v>
      </c>
      <c r="C24" s="5" t="n">
        <v>66480</v>
      </c>
    </row>
    <row r="25" spans="1:3">
      <c r="A25" s="4" t="s">
        <v>55</v>
      </c>
      <c r="B25" s="5" t="n">
        <v>437423958</v>
      </c>
      <c r="C25" s="5" t="n">
        <v>409107292</v>
      </c>
    </row>
    <row r="26" spans="1:3">
      <c r="A26" s="4" t="s">
        <v>56</v>
      </c>
      <c r="B26" s="5" t="n">
        <v>-415865995</v>
      </c>
      <c r="C26" s="5" t="n">
        <v>-365094774</v>
      </c>
    </row>
    <row r="27" spans="1:3">
      <c r="A27" s="4" t="s">
        <v>57</v>
      </c>
      <c r="B27" s="5" t="n">
        <v>24777284</v>
      </c>
      <c r="C27" s="5" t="n">
        <v>44078998</v>
      </c>
    </row>
    <row r="28" spans="1:3">
      <c r="A28" s="4" t="s">
        <v>58</v>
      </c>
      <c r="B28" s="5" t="n">
        <v>62769784</v>
      </c>
      <c r="C28" s="5" t="n">
        <v>67024438</v>
      </c>
    </row>
    <row r="29" spans="1:3">
      <c r="A29" s="4" t="s">
        <v>59</v>
      </c>
    </row>
    <row r="30" spans="1:3">
      <c r="A30" s="3" t="s">
        <v>53</v>
      </c>
    </row>
    <row r="31" spans="1:3">
      <c r="A31" s="4" t="s">
        <v>60</v>
      </c>
      <c r="B31" s="5" t="n">
        <v>0</v>
      </c>
      <c r="C31" s="5" t="n">
        <v>0</v>
      </c>
    </row>
    <row r="32" spans="1:3">
      <c r="A32" s="4" t="s">
        <v>61</v>
      </c>
    </row>
    <row r="33" spans="1:3">
      <c r="A33" s="3" t="s">
        <v>53</v>
      </c>
    </row>
    <row r="34" spans="1:3">
      <c r="A34" s="4" t="s">
        <v>60</v>
      </c>
      <c r="B34" s="6" t="n">
        <v>310800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5</v>
      </c>
    </row>
    <row r="4" spans="1:2">
      <c r="A4" s="4" t="s">
        <v>231</v>
      </c>
      <c r="B4" s="4" t="s">
        <v>231</v>
      </c>
    </row>
    <row r="5" spans="1:2">
      <c r="A5" s="4" t="s">
        <v>232</v>
      </c>
      <c r="B5" s="4" t="s">
        <v>233</v>
      </c>
    </row>
    <row r="6" spans="1:2">
      <c r="A6" s="4" t="s">
        <v>234</v>
      </c>
      <c r="B6" s="4" t="s">
        <v>235</v>
      </c>
    </row>
    <row r="7" spans="1:2">
      <c r="A7" s="4" t="s">
        <v>236</v>
      </c>
      <c r="B7" s="4" t="s">
        <v>237</v>
      </c>
    </row>
    <row r="8" spans="1:2">
      <c r="A8" s="4" t="s">
        <v>185</v>
      </c>
      <c r="B8" s="4" t="s">
        <v>238</v>
      </c>
    </row>
    <row r="9" spans="1:2">
      <c r="A9" s="4" t="s">
        <v>188</v>
      </c>
      <c r="B9" s="4" t="s">
        <v>239</v>
      </c>
    </row>
    <row r="10" spans="1:2">
      <c r="A10" s="4" t="s">
        <v>240</v>
      </c>
      <c r="B10" s="4" t="s">
        <v>241</v>
      </c>
    </row>
    <row r="11" spans="1:2">
      <c r="A11" s="4" t="s">
        <v>242</v>
      </c>
      <c r="B11" s="4" t="s">
        <v>243</v>
      </c>
    </row>
    <row r="12" spans="1:2">
      <c r="A12" s="4" t="s">
        <v>244</v>
      </c>
      <c r="B12" s="4" t="s">
        <v>245</v>
      </c>
    </row>
    <row r="13" spans="1:2">
      <c r="A13" s="4" t="s">
        <v>200</v>
      </c>
      <c r="B13" s="4" t="s">
        <v>246</v>
      </c>
    </row>
    <row r="14" spans="1:2">
      <c r="A14" s="4" t="s">
        <v>247</v>
      </c>
      <c r="B14" s="4" t="s">
        <v>248</v>
      </c>
    </row>
    <row r="15" spans="1:2">
      <c r="A15" s="4" t="s">
        <v>249</v>
      </c>
      <c r="B15" s="4" t="s">
        <v>250</v>
      </c>
    </row>
    <row r="16" spans="1:2">
      <c r="A16" s="4" t="s">
        <v>251</v>
      </c>
      <c r="B16" s="4" t="s">
        <v>252</v>
      </c>
    </row>
    <row r="17" spans="1:2">
      <c r="A17" s="4" t="s">
        <v>215</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89</v>
      </c>
    </row>
    <row r="4" spans="1:2">
      <c r="A4" s="4" t="s">
        <v>188</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53</v>
      </c>
    </row>
    <row r="3" spans="1:3">
      <c r="A3" s="4" t="s">
        <v>63</v>
      </c>
      <c r="B3" s="7" t="n">
        <v>0.01</v>
      </c>
      <c r="C3" s="7"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50000000</v>
      </c>
      <c r="C8" s="5" t="n">
        <v>250000000</v>
      </c>
    </row>
    <row r="9" spans="1:3">
      <c r="A9" s="4" t="s">
        <v>69</v>
      </c>
      <c r="B9" s="5" t="n">
        <v>111322895</v>
      </c>
      <c r="C9" s="5" t="n">
        <v>66480065</v>
      </c>
    </row>
    <row r="10" spans="1:3">
      <c r="A10" s="4" t="s">
        <v>70</v>
      </c>
      <c r="B10" s="5" t="n">
        <v>111322895</v>
      </c>
      <c r="C10" s="5" t="n">
        <v>66480065</v>
      </c>
    </row>
    <row r="11" spans="1:3">
      <c r="A11" s="4" t="s">
        <v>59</v>
      </c>
    </row>
    <row r="12" spans="1:3">
      <c r="A12" s="3" t="s">
        <v>53</v>
      </c>
    </row>
    <row r="13" spans="1:3">
      <c r="A13" s="4" t="s">
        <v>64</v>
      </c>
      <c r="B13" s="5" t="n">
        <v>25000</v>
      </c>
      <c r="C13" s="5" t="n">
        <v>25000</v>
      </c>
    </row>
    <row r="14" spans="1:3">
      <c r="A14" s="4" t="s">
        <v>61</v>
      </c>
    </row>
    <row r="15" spans="1:3">
      <c r="A15" s="3" t="s">
        <v>53</v>
      </c>
    </row>
    <row r="16" spans="1:3">
      <c r="A16" s="4" t="s">
        <v>63</v>
      </c>
      <c r="B16" s="7" t="n">
        <v>0.01</v>
      </c>
      <c r="C16" s="7" t="n">
        <v>0.01</v>
      </c>
    </row>
    <row r="17" spans="1:3">
      <c r="A17" s="4" t="s">
        <v>71</v>
      </c>
      <c r="B17" s="6" t="n">
        <v>1000</v>
      </c>
      <c r="C17" s="6" t="n">
        <v>1000</v>
      </c>
    </row>
    <row r="18" spans="1:3">
      <c r="A18" s="4" t="s">
        <v>64</v>
      </c>
      <c r="B18" s="5" t="n">
        <v>3900</v>
      </c>
      <c r="C18" s="5" t="n">
        <v>3900</v>
      </c>
    </row>
    <row r="19" spans="1:3">
      <c r="A19" s="4" t="s">
        <v>72</v>
      </c>
      <c r="B19" s="7" t="n">
        <v>0.42</v>
      </c>
      <c r="C19" s="7" t="n">
        <v>0.42</v>
      </c>
    </row>
    <row r="20" spans="1:3">
      <c r="A20" s="4" t="s">
        <v>65</v>
      </c>
      <c r="B20" s="5" t="n">
        <v>3300</v>
      </c>
      <c r="C20" s="5" t="n">
        <v>0</v>
      </c>
    </row>
    <row r="21" spans="1:3">
      <c r="A21" s="4" t="s">
        <v>66</v>
      </c>
      <c r="B21" s="5" t="n">
        <v>3108</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2</v>
      </c>
    </row>
    <row r="4" spans="1:2">
      <c r="A4" s="4" t="s">
        <v>191</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7</v>
      </c>
      <c r="B8" s="4" t="s">
        <v>288</v>
      </c>
    </row>
    <row r="9" spans="1:2">
      <c r="A9" s="4" t="s">
        <v>289</v>
      </c>
    </row>
    <row r="10" spans="1:2">
      <c r="A10" s="3" t="s">
        <v>281</v>
      </c>
    </row>
    <row r="11" spans="1:2">
      <c r="A11" s="4" t="s">
        <v>287</v>
      </c>
      <c r="B11" s="4" t="s">
        <v>290</v>
      </c>
    </row>
    <row r="12" spans="1:2">
      <c r="A12" s="4" t="s">
        <v>291</v>
      </c>
      <c r="B12" s="4" t="s">
        <v>292</v>
      </c>
    </row>
    <row r="13" spans="1:2">
      <c r="A13" s="4" t="s">
        <v>293</v>
      </c>
    </row>
    <row r="14" spans="1:2">
      <c r="A14" s="3" t="s">
        <v>281</v>
      </c>
    </row>
    <row r="15" spans="1:2">
      <c r="A15" s="4" t="s">
        <v>291</v>
      </c>
      <c r="B15" s="4" t="s">
        <v>294</v>
      </c>
    </row>
    <row r="16" spans="1:2">
      <c r="A16" s="4" t="s">
        <v>295</v>
      </c>
    </row>
    <row r="17" spans="1:2">
      <c r="A17" s="3" t="s">
        <v>281</v>
      </c>
    </row>
    <row r="18" spans="1:2">
      <c r="A18" s="4" t="s">
        <v>291</v>
      </c>
      <c r="B18" s="4" t="s">
        <v>296</v>
      </c>
    </row>
    <row r="19" spans="1:2">
      <c r="A19" s="4" t="s">
        <v>284</v>
      </c>
      <c r="B19"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172</v>
      </c>
    </row>
    <row r="4" spans="1:5">
      <c r="A4" s="4" t="s">
        <v>314</v>
      </c>
      <c r="B4" s="4" t="s">
        <v>315</v>
      </c>
    </row>
    <row r="5" spans="1:5">
      <c r="A5" s="4" t="s">
        <v>316</v>
      </c>
      <c r="B5" s="4" t="s">
        <v>317</v>
      </c>
    </row>
    <row r="6" spans="1:5">
      <c r="A6" s="4" t="s">
        <v>318</v>
      </c>
      <c r="B6" s="5" t="n">
        <v>433</v>
      </c>
    </row>
    <row r="7" spans="1:5">
      <c r="A7" s="4" t="s">
        <v>319</v>
      </c>
      <c r="B7" s="5" t="n">
        <v>79</v>
      </c>
    </row>
    <row r="8" spans="1:5">
      <c r="A8" s="4" t="s">
        <v>320</v>
      </c>
      <c r="B8" s="5" t="n">
        <v>15</v>
      </c>
    </row>
    <row r="9" spans="1:5">
      <c r="A9" s="4" t="s">
        <v>321</v>
      </c>
      <c r="B9" s="5" t="n">
        <v>246</v>
      </c>
    </row>
    <row r="10" spans="1:5">
      <c r="A10" s="4" t="s">
        <v>322</v>
      </c>
      <c r="B10" s="9" t="n">
        <v>0.62</v>
      </c>
    </row>
    <row r="11" spans="1:5">
      <c r="A11" s="4" t="s">
        <v>323</v>
      </c>
      <c r="B11" s="4" t="s">
        <v>324</v>
      </c>
    </row>
    <row r="12" spans="1:5">
      <c r="A12" s="4" t="s">
        <v>325</v>
      </c>
      <c r="B12" s="4" t="s">
        <v>326</v>
      </c>
    </row>
    <row r="13" spans="1:5">
      <c r="A13" s="4" t="s">
        <v>327</v>
      </c>
      <c r="B13" s="5" t="n">
        <v>312</v>
      </c>
    </row>
    <row r="14" spans="1:5">
      <c r="A14" s="4" t="s">
        <v>328</v>
      </c>
      <c r="B14" s="4" t="s">
        <v>329</v>
      </c>
    </row>
    <row r="15" spans="1:5">
      <c r="A15" s="3" t="s">
        <v>330</v>
      </c>
    </row>
    <row r="16" spans="1:5">
      <c r="A16" s="4" t="s">
        <v>331</v>
      </c>
      <c r="B16" s="4" t="s">
        <v>332</v>
      </c>
    </row>
    <row r="17" spans="1:5">
      <c r="A17" s="4" t="s">
        <v>333</v>
      </c>
      <c r="B17" s="6" t="n">
        <v>10000000</v>
      </c>
    </row>
    <row r="18" spans="1:5">
      <c r="A18" s="4" t="s">
        <v>32</v>
      </c>
      <c r="B18" s="5" t="n">
        <v>56959485</v>
      </c>
      <c r="C18" s="6" t="n">
        <v>22261372</v>
      </c>
      <c r="D18" s="6" t="n">
        <v>32218905</v>
      </c>
      <c r="E18" s="6" t="n">
        <v>11483112</v>
      </c>
    </row>
    <row r="19" spans="1:5">
      <c r="A19" s="4" t="s">
        <v>334</v>
      </c>
      <c r="B19" s="5" t="n">
        <v>39800000</v>
      </c>
    </row>
    <row r="20" spans="1:5">
      <c r="A20" s="4" t="s">
        <v>335</v>
      </c>
    </row>
    <row r="21" spans="1:5">
      <c r="A21" s="3" t="s">
        <v>330</v>
      </c>
    </row>
    <row r="22" spans="1:5">
      <c r="A22" s="4" t="s">
        <v>334</v>
      </c>
      <c r="B22" s="5" t="n">
        <v>16400000</v>
      </c>
    </row>
    <row r="23" spans="1:5">
      <c r="A23" s="4" t="s">
        <v>336</v>
      </c>
    </row>
    <row r="24" spans="1:5">
      <c r="A24" s="3" t="s">
        <v>330</v>
      </c>
    </row>
    <row r="25" spans="1:5">
      <c r="A25" s="4" t="s">
        <v>334</v>
      </c>
      <c r="B25" s="5" t="n">
        <v>3700000</v>
      </c>
    </row>
    <row r="26" spans="1:5">
      <c r="A26" s="4" t="s">
        <v>337</v>
      </c>
    </row>
    <row r="27" spans="1:5">
      <c r="A27" s="3" t="s">
        <v>330</v>
      </c>
    </row>
    <row r="28" spans="1:5">
      <c r="A28" s="4" t="s">
        <v>334</v>
      </c>
      <c r="B28" s="5" t="n">
        <v>3200000</v>
      </c>
    </row>
    <row r="29" spans="1:5">
      <c r="A29" s="4" t="s">
        <v>338</v>
      </c>
    </row>
    <row r="30" spans="1:5">
      <c r="A30" s="3" t="s">
        <v>330</v>
      </c>
    </row>
    <row r="31" spans="1:5">
      <c r="A31" s="4" t="s">
        <v>334</v>
      </c>
      <c r="B31" s="5" t="n">
        <v>8000000</v>
      </c>
    </row>
    <row r="32" spans="1:5">
      <c r="A32" s="4" t="s">
        <v>339</v>
      </c>
    </row>
    <row r="33" spans="1:5">
      <c r="A33" s="3" t="s">
        <v>330</v>
      </c>
    </row>
    <row r="34" spans="1:5">
      <c r="A34" s="4" t="s">
        <v>334</v>
      </c>
      <c r="B34" s="6" t="n">
        <v>8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74</v>
      </c>
    </row>
    <row r="3" spans="1:4">
      <c r="A3" s="3" t="s">
        <v>175</v>
      </c>
    </row>
    <row r="4" spans="1:4">
      <c r="A4" s="4" t="s">
        <v>341</v>
      </c>
      <c r="B4" s="6" t="n">
        <v>200000</v>
      </c>
      <c r="D4" s="6" t="n">
        <v>100000</v>
      </c>
    </row>
    <row r="5" spans="1:4">
      <c r="A5" s="3" t="s">
        <v>342</v>
      </c>
    </row>
    <row r="6" spans="1:4">
      <c r="A6" s="4" t="s">
        <v>343</v>
      </c>
      <c r="B6" s="5" t="n">
        <v>693457</v>
      </c>
      <c r="C6" s="6" t="n">
        <v>5131000</v>
      </c>
    </row>
    <row r="7" spans="1:4">
      <c r="A7" s="4" t="s">
        <v>344</v>
      </c>
      <c r="B7" s="5" t="n">
        <v>6933000</v>
      </c>
      <c r="C7" s="5" t="n">
        <v>0</v>
      </c>
    </row>
    <row r="8" spans="1:4">
      <c r="A8" s="4" t="s">
        <v>345</v>
      </c>
      <c r="B8" s="5" t="n">
        <v>-9000</v>
      </c>
      <c r="C8" s="5" t="n">
        <v>0</v>
      </c>
    </row>
    <row r="9" spans="1:4">
      <c r="A9" s="4" t="s">
        <v>346</v>
      </c>
      <c r="B9" s="5" t="n">
        <v>-3828000</v>
      </c>
      <c r="C9" s="5" t="n">
        <v>-4438000</v>
      </c>
    </row>
    <row r="10" spans="1:4">
      <c r="A10" s="4" t="s">
        <v>347</v>
      </c>
      <c r="B10" s="6" t="n">
        <v>3789391</v>
      </c>
      <c r="C10" s="6" t="n">
        <v>693457</v>
      </c>
      <c r="D10" s="6" t="n">
        <v>5131000</v>
      </c>
    </row>
    <row r="11" spans="1:4">
      <c r="A11" s="4" t="s">
        <v>348</v>
      </c>
      <c r="B11" s="5" t="n">
        <v>50</v>
      </c>
      <c r="C11" s="10" t="n">
        <v>21.4</v>
      </c>
      <c r="D11" s="10" t="n">
        <v>17.4</v>
      </c>
    </row>
    <row r="12" spans="1:4">
      <c r="A12" s="4" t="s">
        <v>349</v>
      </c>
    </row>
    <row r="13" spans="1:4">
      <c r="A13" s="3" t="s">
        <v>350</v>
      </c>
    </row>
    <row r="14" spans="1:4">
      <c r="A14" s="4" t="s">
        <v>351</v>
      </c>
      <c r="B14" s="6" t="n">
        <v>56276000</v>
      </c>
      <c r="C14" s="6" t="n">
        <v>20673000</v>
      </c>
    </row>
    <row r="15" spans="1:4">
      <c r="A15" s="4" t="s">
        <v>33</v>
      </c>
      <c r="C15" s="5" t="n">
        <v>35035000</v>
      </c>
    </row>
    <row r="16" spans="1:4">
      <c r="A16" s="4" t="s">
        <v>47</v>
      </c>
      <c r="B16" s="6" t="n">
        <v>-3789000</v>
      </c>
      <c r="C16" s="5" t="n">
        <v>-693000</v>
      </c>
    </row>
    <row r="17" spans="1:4">
      <c r="A17" s="4" t="s">
        <v>352</v>
      </c>
    </row>
    <row r="18" spans="1:4">
      <c r="A18" s="3" t="s">
        <v>353</v>
      </c>
    </row>
    <row r="19" spans="1:4">
      <c r="A19" s="4" t="s">
        <v>354</v>
      </c>
      <c r="B19" s="4" t="s">
        <v>332</v>
      </c>
    </row>
    <row r="20" spans="1:4">
      <c r="A20" s="4" t="s">
        <v>355</v>
      </c>
    </row>
    <row r="21" spans="1:4">
      <c r="A21" s="3" t="s">
        <v>353</v>
      </c>
    </row>
    <row r="22" spans="1:4">
      <c r="A22" s="4" t="s">
        <v>354</v>
      </c>
      <c r="B22" s="4" t="s">
        <v>356</v>
      </c>
    </row>
    <row r="23" spans="1:4">
      <c r="A23" s="4" t="s">
        <v>357</v>
      </c>
    </row>
    <row r="24" spans="1:4">
      <c r="A24" s="3" t="s">
        <v>350</v>
      </c>
    </row>
    <row r="25" spans="1:4">
      <c r="A25" s="4" t="s">
        <v>351</v>
      </c>
      <c r="B25" s="6" t="n">
        <v>56276000</v>
      </c>
      <c r="C25" s="5" t="n">
        <v>20673000</v>
      </c>
    </row>
    <row r="26" spans="1:4">
      <c r="A26" s="4" t="s">
        <v>33</v>
      </c>
      <c r="C26" s="5" t="n">
        <v>35035000</v>
      </c>
    </row>
    <row r="27" spans="1:4">
      <c r="A27" s="4" t="s">
        <v>47</v>
      </c>
      <c r="B27" s="5" t="n">
        <v>0</v>
      </c>
      <c r="C27" s="5" t="n">
        <v>0</v>
      </c>
    </row>
    <row r="28" spans="1:4">
      <c r="A28" s="4" t="s">
        <v>358</v>
      </c>
    </row>
    <row r="29" spans="1:4">
      <c r="A29" s="3" t="s">
        <v>350</v>
      </c>
    </row>
    <row r="30" spans="1:4">
      <c r="A30" s="4" t="s">
        <v>351</v>
      </c>
      <c r="B30" s="5" t="n">
        <v>0</v>
      </c>
      <c r="C30" s="5" t="n">
        <v>0</v>
      </c>
    </row>
    <row r="31" spans="1:4">
      <c r="A31" s="4" t="s">
        <v>33</v>
      </c>
      <c r="C31" s="5" t="n">
        <v>0</v>
      </c>
    </row>
    <row r="32" spans="1:4">
      <c r="A32" s="4" t="s">
        <v>47</v>
      </c>
      <c r="B32" s="5" t="n">
        <v>0</v>
      </c>
      <c r="C32" s="5" t="n">
        <v>0</v>
      </c>
    </row>
    <row r="33" spans="1:4">
      <c r="A33" s="4" t="s">
        <v>359</v>
      </c>
    </row>
    <row r="34" spans="1:4">
      <c r="A34" s="3" t="s">
        <v>350</v>
      </c>
    </row>
    <row r="35" spans="1:4">
      <c r="A35" s="4" t="s">
        <v>351</v>
      </c>
      <c r="B35" s="5" t="n">
        <v>0</v>
      </c>
      <c r="C35" s="5" t="n">
        <v>0</v>
      </c>
    </row>
    <row r="36" spans="1:4">
      <c r="A36" s="4" t="s">
        <v>33</v>
      </c>
      <c r="C36" s="5" t="n">
        <v>0</v>
      </c>
    </row>
    <row r="37" spans="1:4">
      <c r="A37" s="4" t="s">
        <v>47</v>
      </c>
      <c r="B37" s="6" t="n">
        <v>-3789000</v>
      </c>
      <c r="C37" s="6" t="n">
        <v>-69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00000</v>
      </c>
      <c r="C4" s="6" t="n">
        <v>100000</v>
      </c>
      <c r="D4" s="6" t="n">
        <v>100000</v>
      </c>
    </row>
    <row r="5" spans="1:4">
      <c r="A5" s="3" t="s">
        <v>77</v>
      </c>
    </row>
    <row r="6" spans="1:4">
      <c r="A6" s="4" t="s">
        <v>78</v>
      </c>
      <c r="B6" s="5" t="n">
        <v>35930212</v>
      </c>
      <c r="C6" s="5" t="n">
        <v>43395574</v>
      </c>
      <c r="D6" s="5" t="n">
        <v>36677706</v>
      </c>
    </row>
    <row r="7" spans="1:4">
      <c r="A7" s="4" t="s">
        <v>79</v>
      </c>
      <c r="B7" s="5" t="n">
        <v>15990789</v>
      </c>
      <c r="C7" s="5" t="n">
        <v>19664904</v>
      </c>
      <c r="D7" s="5" t="n">
        <v>12845231</v>
      </c>
    </row>
    <row r="8" spans="1:4">
      <c r="A8" s="4" t="s">
        <v>80</v>
      </c>
      <c r="B8" s="5" t="n">
        <v>536631</v>
      </c>
      <c r="C8" s="5" t="n">
        <v>317649</v>
      </c>
      <c r="D8" s="5" t="n">
        <v>182927</v>
      </c>
    </row>
    <row r="9" spans="1:4">
      <c r="A9" s="4" t="s">
        <v>81</v>
      </c>
      <c r="B9" s="5" t="n">
        <v>52457632</v>
      </c>
      <c r="C9" s="5" t="n">
        <v>63378127</v>
      </c>
      <c r="D9" s="5" t="n">
        <v>49705864</v>
      </c>
    </row>
    <row r="10" spans="1:4">
      <c r="A10" s="4" t="s">
        <v>82</v>
      </c>
      <c r="B10" s="5" t="n">
        <v>-52257632</v>
      </c>
      <c r="C10" s="5" t="n">
        <v>-63278127</v>
      </c>
      <c r="D10" s="5" t="n">
        <v>-49605864</v>
      </c>
    </row>
    <row r="11" spans="1:4">
      <c r="A11" s="3" t="s">
        <v>83</v>
      </c>
    </row>
    <row r="12" spans="1:4">
      <c r="A12" s="4" t="s">
        <v>84</v>
      </c>
      <c r="B12" s="5" t="n">
        <v>255123</v>
      </c>
      <c r="C12" s="5" t="n">
        <v>233958</v>
      </c>
      <c r="D12" s="5" t="n">
        <v>305331</v>
      </c>
    </row>
    <row r="13" spans="1:4">
      <c r="A13" s="4" t="s">
        <v>85</v>
      </c>
      <c r="B13" s="5" t="n">
        <v>-2754677</v>
      </c>
      <c r="C13" s="5" t="n">
        <v>0</v>
      </c>
      <c r="D13" s="5" t="n">
        <v>0</v>
      </c>
    </row>
    <row r="14" spans="1:4">
      <c r="A14" s="4" t="s">
        <v>86</v>
      </c>
      <c r="B14" s="5" t="n">
        <v>159148</v>
      </c>
      <c r="C14" s="5" t="n">
        <v>20151</v>
      </c>
      <c r="D14" s="5" t="n">
        <v>132114</v>
      </c>
    </row>
    <row r="15" spans="1:4">
      <c r="A15" s="4" t="s">
        <v>87</v>
      </c>
      <c r="B15" s="5" t="n">
        <v>3827617</v>
      </c>
      <c r="C15" s="5" t="n">
        <v>4437628</v>
      </c>
      <c r="D15" s="5" t="n">
        <v>19051239</v>
      </c>
    </row>
    <row r="16" spans="1:4">
      <c r="A16" s="4" t="s">
        <v>88</v>
      </c>
      <c r="B16" s="5" t="n">
        <v>-50770421</v>
      </c>
      <c r="C16" s="5" t="n">
        <v>-58586390</v>
      </c>
      <c r="D16" s="5" t="n">
        <v>-30117180</v>
      </c>
    </row>
    <row r="17" spans="1:4">
      <c r="A17" s="4" t="s">
        <v>89</v>
      </c>
      <c r="B17" s="5" t="n">
        <v>-800</v>
      </c>
      <c r="C17" s="5" t="n">
        <v>-800</v>
      </c>
      <c r="D17" s="5" t="n">
        <v>-800</v>
      </c>
    </row>
    <row r="18" spans="1:4">
      <c r="A18" s="4" t="s">
        <v>90</v>
      </c>
      <c r="B18" s="6" t="n">
        <v>-50771221</v>
      </c>
      <c r="C18" s="6" t="n">
        <v>-58587190</v>
      </c>
      <c r="D18" s="6" t="n">
        <v>-30117980</v>
      </c>
    </row>
    <row r="19" spans="1:4">
      <c r="A19" s="4" t="s">
        <v>91</v>
      </c>
      <c r="B19" s="7" t="n">
        <v>-0.63</v>
      </c>
      <c r="C19" s="7" t="n">
        <v>-0.97</v>
      </c>
      <c r="D19" s="7" t="n">
        <v>-0.55</v>
      </c>
    </row>
    <row r="20" spans="1:4">
      <c r="A20" s="4" t="s">
        <v>92</v>
      </c>
      <c r="B20" s="5" t="n">
        <v>81063772</v>
      </c>
      <c r="C20" s="5" t="n">
        <v>60483151</v>
      </c>
      <c r="D20" s="5" t="n">
        <v>54371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0</v>
      </c>
      <c r="B1" s="2" t="s">
        <v>1</v>
      </c>
    </row>
    <row r="2" spans="1:4">
      <c r="B2" s="2" t="s">
        <v>2</v>
      </c>
      <c r="C2" s="2" t="s">
        <v>30</v>
      </c>
      <c r="D2" s="2" t="s">
        <v>74</v>
      </c>
    </row>
    <row r="3" spans="1:4">
      <c r="A3" s="3" t="s">
        <v>178</v>
      </c>
    </row>
    <row r="4" spans="1:4">
      <c r="A4" s="4" t="s">
        <v>361</v>
      </c>
      <c r="B4" s="6" t="n">
        <v>-18000</v>
      </c>
      <c r="C4" s="6" t="n">
        <v>-6000</v>
      </c>
      <c r="D4" s="6" t="n">
        <v>-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30</v>
      </c>
    </row>
    <row r="2" spans="1:3">
      <c r="A2" s="3" t="s">
        <v>180</v>
      </c>
    </row>
    <row r="3" spans="1:3">
      <c r="A3" s="4" t="s">
        <v>34</v>
      </c>
      <c r="B3" s="6" t="n">
        <v>183703</v>
      </c>
      <c r="C3" s="6" t="n">
        <v>4593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3</v>
      </c>
      <c r="B1" s="2" t="s">
        <v>2</v>
      </c>
      <c r="C1" s="2" t="s">
        <v>30</v>
      </c>
    </row>
    <row r="2" spans="1:3">
      <c r="A2" s="3" t="s">
        <v>183</v>
      </c>
    </row>
    <row r="3" spans="1:3">
      <c r="A3" s="4" t="s">
        <v>364</v>
      </c>
      <c r="B3" s="6" t="n">
        <v>3434238</v>
      </c>
      <c r="C3" s="6" t="n">
        <v>2373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5</v>
      </c>
      <c r="B1" s="2" t="s">
        <v>2</v>
      </c>
      <c r="C1" s="2" t="s">
        <v>30</v>
      </c>
    </row>
    <row r="2" spans="1:3">
      <c r="A2" s="3" t="s">
        <v>186</v>
      </c>
    </row>
    <row r="3" spans="1:3">
      <c r="A3" s="4" t="s">
        <v>33</v>
      </c>
      <c r="B3" s="6" t="n">
        <v>0</v>
      </c>
      <c r="C3" s="6" t="n">
        <v>35035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66</v>
      </c>
      <c r="B1" s="2" t="s">
        <v>1</v>
      </c>
    </row>
    <row r="2" spans="1:4">
      <c r="B2" s="2" t="s">
        <v>2</v>
      </c>
      <c r="C2" s="2" t="s">
        <v>30</v>
      </c>
      <c r="D2" s="2" t="s">
        <v>74</v>
      </c>
    </row>
    <row r="3" spans="1:4">
      <c r="A3" s="3" t="s">
        <v>189</v>
      </c>
    </row>
    <row r="4" spans="1:4">
      <c r="A4" s="4" t="s">
        <v>367</v>
      </c>
      <c r="B4" s="6" t="n">
        <v>2811000</v>
      </c>
      <c r="C4" s="6" t="n">
        <v>1843000</v>
      </c>
    </row>
    <row r="5" spans="1:4">
      <c r="A5" s="4" t="s">
        <v>368</v>
      </c>
      <c r="B5" s="5" t="n">
        <v>-851000</v>
      </c>
      <c r="C5" s="5" t="n">
        <v>-375000</v>
      </c>
    </row>
    <row r="6" spans="1:4">
      <c r="A6" s="4" t="s">
        <v>38</v>
      </c>
      <c r="B6" s="5" t="n">
        <v>1959667</v>
      </c>
      <c r="C6" s="5" t="n">
        <v>1467681</v>
      </c>
    </row>
    <row r="7" spans="1:4">
      <c r="A7" s="4" t="s">
        <v>80</v>
      </c>
      <c r="B7" s="6" t="n">
        <v>536631</v>
      </c>
      <c r="C7" s="6" t="n">
        <v>317649</v>
      </c>
      <c r="D7" s="6" t="n">
        <v>1829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9</v>
      </c>
      <c r="B1" s="2" t="s">
        <v>2</v>
      </c>
      <c r="C1" s="2" t="s">
        <v>30</v>
      </c>
    </row>
    <row r="2" spans="1:3">
      <c r="A2" s="3" t="s">
        <v>370</v>
      </c>
    </row>
    <row r="3" spans="1:3">
      <c r="A3" s="4" t="s">
        <v>371</v>
      </c>
      <c r="B3" s="6" t="n">
        <v>193000</v>
      </c>
      <c r="C3" s="6" t="n">
        <v>5459000</v>
      </c>
    </row>
    <row r="4" spans="1:3">
      <c r="A4" s="4" t="s">
        <v>372</v>
      </c>
      <c r="B4" s="5" t="n">
        <v>2208000</v>
      </c>
      <c r="C4" s="5" t="n">
        <v>2625000</v>
      </c>
    </row>
    <row r="5" spans="1:3">
      <c r="A5" s="4" t="s">
        <v>373</v>
      </c>
      <c r="B5" s="5" t="n">
        <v>700000</v>
      </c>
      <c r="C5" s="5" t="n">
        <v>1000000</v>
      </c>
    </row>
    <row r="6" spans="1:3">
      <c r="A6" s="4" t="s">
        <v>374</v>
      </c>
      <c r="B6" s="5" t="n">
        <v>487000</v>
      </c>
      <c r="C6" s="5" t="n">
        <v>527000</v>
      </c>
    </row>
    <row r="7" spans="1:3">
      <c r="A7" s="4" t="s">
        <v>375</v>
      </c>
      <c r="B7" s="5" t="n">
        <v>242000</v>
      </c>
      <c r="C7" s="5" t="n">
        <v>82000</v>
      </c>
    </row>
    <row r="8" spans="1:3">
      <c r="A8" s="4" t="s">
        <v>99</v>
      </c>
      <c r="B8" s="6" t="n">
        <v>3830498</v>
      </c>
      <c r="C8" s="6" t="n">
        <v>9693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76</v>
      </c>
      <c r="B1" s="2" t="s">
        <v>2</v>
      </c>
      <c r="C1" s="2" t="s">
        <v>377</v>
      </c>
      <c r="D1" s="2" t="s">
        <v>378</v>
      </c>
      <c r="E1" s="2" t="s">
        <v>30</v>
      </c>
    </row>
    <row r="2" spans="1:5">
      <c r="A2" s="3" t="s">
        <v>379</v>
      </c>
    </row>
    <row r="3" spans="1:5">
      <c r="A3" s="4" t="s">
        <v>380</v>
      </c>
      <c r="B3" s="6" t="n">
        <v>0</v>
      </c>
      <c r="E3" s="6" t="n">
        <v>4500000</v>
      </c>
    </row>
    <row r="4" spans="1:5">
      <c r="A4" s="4" t="s">
        <v>381</v>
      </c>
      <c r="C4" s="5" t="n">
        <v>28571429</v>
      </c>
      <c r="D4" s="5" t="n">
        <v>1561578</v>
      </c>
    </row>
    <row r="5" spans="1:5">
      <c r="A5" s="4" t="s">
        <v>382</v>
      </c>
    </row>
    <row r="6" spans="1:5">
      <c r="A6" s="3" t="s">
        <v>379</v>
      </c>
    </row>
    <row r="7" spans="1:5">
      <c r="A7" s="4" t="s">
        <v>380</v>
      </c>
      <c r="E7" s="6" t="n">
        <v>4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83</v>
      </c>
      <c r="B1" s="2" t="s">
        <v>384</v>
      </c>
      <c r="C1" s="2" t="s">
        <v>385</v>
      </c>
      <c r="D1" s="2" t="s">
        <v>2</v>
      </c>
      <c r="E1" s="2" t="s">
        <v>30</v>
      </c>
      <c r="F1" s="2" t="s">
        <v>74</v>
      </c>
    </row>
    <row r="2" spans="1:6">
      <c r="A2" s="3" t="s">
        <v>386</v>
      </c>
    </row>
    <row r="3" spans="1:6">
      <c r="A3" s="4" t="s">
        <v>387</v>
      </c>
      <c r="D3" s="6" t="n">
        <v>24012078</v>
      </c>
      <c r="E3" s="6" t="n">
        <v>0</v>
      </c>
      <c r="F3" s="6" t="n">
        <v>0</v>
      </c>
    </row>
    <row r="4" spans="1:6">
      <c r="A4" s="4" t="s">
        <v>85</v>
      </c>
      <c r="D4" s="5" t="n">
        <v>2754677</v>
      </c>
      <c r="E4" s="5" t="n">
        <v>0</v>
      </c>
      <c r="F4" s="5" t="n">
        <v>0</v>
      </c>
    </row>
    <row r="5" spans="1:6">
      <c r="A5" s="4" t="s">
        <v>388</v>
      </c>
      <c r="D5" s="5" t="n">
        <v>6214000</v>
      </c>
    </row>
    <row r="6" spans="1:6">
      <c r="A6" s="4" t="s">
        <v>389</v>
      </c>
      <c r="D6" s="5" t="n">
        <v>-732000</v>
      </c>
    </row>
    <row r="7" spans="1:6">
      <c r="A7" s="4" t="s">
        <v>390</v>
      </c>
      <c r="D7" s="5" t="n">
        <v>5481656</v>
      </c>
      <c r="E7" s="5" t="n">
        <v>0</v>
      </c>
    </row>
    <row r="8" spans="1:6">
      <c r="A8" s="4" t="s">
        <v>391</v>
      </c>
      <c r="D8" s="5" t="n">
        <v>18786000</v>
      </c>
    </row>
    <row r="9" spans="1:6">
      <c r="A9" s="4" t="s">
        <v>392</v>
      </c>
      <c r="D9" s="5" t="n">
        <v>1772000</v>
      </c>
    </row>
    <row r="10" spans="1:6">
      <c r="A10" s="4" t="s">
        <v>393</v>
      </c>
      <c r="D10" s="5" t="n">
        <v>-2073000</v>
      </c>
    </row>
    <row r="11" spans="1:6">
      <c r="A11" s="4" t="s">
        <v>394</v>
      </c>
      <c r="D11" s="5" t="n">
        <v>18484510</v>
      </c>
      <c r="E11" s="5" t="n">
        <v>0</v>
      </c>
    </row>
    <row r="12" spans="1:6">
      <c r="A12" s="3" t="s">
        <v>395</v>
      </c>
    </row>
    <row r="13" spans="1:6">
      <c r="A13" s="5" t="n">
        <v>2017</v>
      </c>
      <c r="D13" s="5" t="n">
        <v>6214000</v>
      </c>
    </row>
    <row r="14" spans="1:6">
      <c r="A14" s="5" t="n">
        <v>2018</v>
      </c>
      <c r="D14" s="5" t="n">
        <v>8151000</v>
      </c>
    </row>
    <row r="15" spans="1:6">
      <c r="A15" s="5" t="n">
        <v>2019</v>
      </c>
      <c r="D15" s="5" t="n">
        <v>8995000</v>
      </c>
    </row>
    <row r="16" spans="1:6">
      <c r="A16" s="5" t="n">
        <v>2020</v>
      </c>
      <c r="D16" s="5" t="n">
        <v>1640000</v>
      </c>
    </row>
    <row r="17" spans="1:6">
      <c r="A17" s="4" t="s">
        <v>396</v>
      </c>
      <c r="D17" s="6" t="n">
        <v>25000000</v>
      </c>
    </row>
    <row r="18" spans="1:6">
      <c r="A18" s="4" t="s">
        <v>397</v>
      </c>
    </row>
    <row r="19" spans="1:6">
      <c r="A19" s="3" t="s">
        <v>386</v>
      </c>
    </row>
    <row r="20" spans="1:6">
      <c r="A20" s="4" t="s">
        <v>387</v>
      </c>
      <c r="B20" s="6" t="n">
        <v>25000000</v>
      </c>
    </row>
    <row r="21" spans="1:6">
      <c r="A21" s="4" t="s">
        <v>398</v>
      </c>
      <c r="C21" s="4" t="s">
        <v>399</v>
      </c>
      <c r="D21" s="4" t="s">
        <v>399</v>
      </c>
    </row>
    <row r="22" spans="1:6">
      <c r="A22" s="4" t="s">
        <v>400</v>
      </c>
      <c r="C22" s="6" t="n">
        <v>10000000</v>
      </c>
    </row>
    <row r="23" spans="1:6">
      <c r="A23" s="4" t="s">
        <v>401</v>
      </c>
      <c r="D23" s="4" t="s">
        <v>402</v>
      </c>
    </row>
    <row r="24" spans="1:6">
      <c r="A24" s="4" t="s">
        <v>85</v>
      </c>
      <c r="D24" s="6" t="n">
        <v>2800000</v>
      </c>
      <c r="E24" s="6" t="n">
        <v>0</v>
      </c>
      <c r="F24" s="6" t="n">
        <v>0</v>
      </c>
    </row>
    <row r="25" spans="1:6">
      <c r="A25" s="4" t="s">
        <v>403</v>
      </c>
    </row>
    <row r="26" spans="1:6">
      <c r="A26" s="3" t="s">
        <v>386</v>
      </c>
    </row>
    <row r="27" spans="1:6">
      <c r="A27" s="4" t="s">
        <v>404</v>
      </c>
      <c r="C27"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4"/>
    <col customWidth="1" max="3" min="3" width="16"/>
    <col customWidth="1" max="4" min="4" width="23"/>
  </cols>
  <sheetData>
    <row r="1" spans="1:4">
      <c r="A1" s="1" t="s">
        <v>406</v>
      </c>
      <c r="B1" s="2" t="s">
        <v>1</v>
      </c>
    </row>
    <row r="2" spans="1:4">
      <c r="B2" s="2" t="s">
        <v>2</v>
      </c>
      <c r="C2" s="2" t="s">
        <v>30</v>
      </c>
      <c r="D2" s="2" t="s">
        <v>74</v>
      </c>
    </row>
    <row r="3" spans="1:4">
      <c r="A3" s="3" t="s">
        <v>407</v>
      </c>
    </row>
    <row r="4" spans="1:4">
      <c r="A4" s="4" t="s">
        <v>408</v>
      </c>
      <c r="B4" s="6" t="n">
        <v>3827617</v>
      </c>
      <c r="C4" s="6" t="n">
        <v>4437628</v>
      </c>
      <c r="D4" s="6" t="n">
        <v>19051239</v>
      </c>
    </row>
    <row r="5" spans="1:4">
      <c r="A5" s="4" t="s">
        <v>409</v>
      </c>
      <c r="B5" s="5" t="n">
        <v>28600000</v>
      </c>
    </row>
    <row r="6" spans="1:4">
      <c r="A6" s="4" t="s">
        <v>410</v>
      </c>
      <c r="B6" s="5" t="n">
        <v>56358</v>
      </c>
    </row>
    <row r="7" spans="1:4">
      <c r="A7" s="4" t="s">
        <v>411</v>
      </c>
    </row>
    <row r="8" spans="1:4">
      <c r="A8" s="3" t="s">
        <v>407</v>
      </c>
    </row>
    <row r="9" spans="1:4">
      <c r="A9" s="4" t="s">
        <v>412</v>
      </c>
      <c r="B9" s="4" t="s">
        <v>413</v>
      </c>
      <c r="C9" s="4" t="s">
        <v>414</v>
      </c>
      <c r="D9" s="4" t="s">
        <v>415</v>
      </c>
    </row>
    <row r="10" spans="1:4">
      <c r="A10" s="4" t="s">
        <v>416</v>
      </c>
      <c r="B10" s="4" t="s">
        <v>417</v>
      </c>
      <c r="C10" s="4" t="s">
        <v>417</v>
      </c>
      <c r="D10" s="4" t="s">
        <v>417</v>
      </c>
    </row>
    <row r="11" spans="1:4">
      <c r="A11" s="4" t="s">
        <v>418</v>
      </c>
      <c r="B11" s="4" t="s">
        <v>419</v>
      </c>
      <c r="C11" s="4" t="s">
        <v>420</v>
      </c>
      <c r="D11" s="4" t="s">
        <v>421</v>
      </c>
    </row>
    <row r="12" spans="1:4">
      <c r="A12" s="4" t="s">
        <v>422</v>
      </c>
      <c r="B12" s="4" t="s">
        <v>423</v>
      </c>
      <c r="C12" s="4" t="s">
        <v>424</v>
      </c>
      <c r="D12" s="4" t="s">
        <v>425</v>
      </c>
    </row>
    <row r="13" spans="1:4">
      <c r="A13" s="4" t="s">
        <v>426</v>
      </c>
      <c r="B13" s="5" t="n">
        <v>28515071</v>
      </c>
      <c r="C13" s="5" t="n">
        <v>6371854</v>
      </c>
      <c r="D13" s="5" t="n">
        <v>6371854</v>
      </c>
    </row>
    <row r="14" spans="1:4">
      <c r="A14" s="4" t="s">
        <v>408</v>
      </c>
      <c r="B14" s="6" t="n">
        <v>3827617</v>
      </c>
      <c r="C14" s="6" t="n">
        <v>4437628</v>
      </c>
      <c r="D14" s="6" t="n">
        <v>19051239</v>
      </c>
    </row>
    <row r="15" spans="1:4">
      <c r="A15" s="4" t="s">
        <v>410</v>
      </c>
      <c r="B15" s="5" t="n">
        <v>563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4"/>
    <col customWidth="1" max="2" min="2" width="80"/>
    <col customWidth="1" max="3" min="3" width="30"/>
    <col customWidth="1" max="4" min="4" width="21"/>
    <col customWidth="1" max="5" min="5" width="21"/>
  </cols>
  <sheetData>
    <row r="1" spans="1:5">
      <c r="A1" s="1" t="s">
        <v>427</v>
      </c>
      <c r="C1" s="2" t="s">
        <v>1</v>
      </c>
    </row>
    <row r="2" spans="1:5">
      <c r="C2" s="2" t="s">
        <v>428</v>
      </c>
      <c r="D2" s="2" t="s">
        <v>311</v>
      </c>
      <c r="E2" s="2" t="s">
        <v>312</v>
      </c>
    </row>
    <row r="3" spans="1:5">
      <c r="A3" s="3" t="s">
        <v>429</v>
      </c>
    </row>
    <row r="4" spans="1:5">
      <c r="A4" s="5" t="n">
        <v>2017</v>
      </c>
      <c r="B4" s="4" t="s">
        <v>430</v>
      </c>
      <c r="C4" s="6" t="n">
        <v>397000</v>
      </c>
    </row>
    <row r="5" spans="1:5">
      <c r="A5" s="5" t="n">
        <v>2018</v>
      </c>
      <c r="B5" s="4" t="s">
        <v>430</v>
      </c>
      <c r="C5" s="5" t="n">
        <v>373000</v>
      </c>
    </row>
    <row r="6" spans="1:5">
      <c r="A6" s="5" t="n">
        <v>2019</v>
      </c>
      <c r="B6" s="4" t="s">
        <v>430</v>
      </c>
      <c r="C6" s="5" t="n">
        <v>278000</v>
      </c>
    </row>
    <row r="7" spans="1:5">
      <c r="A7" s="5" t="n">
        <v>2020</v>
      </c>
      <c r="B7" s="4" t="s">
        <v>430</v>
      </c>
      <c r="C7" s="5" t="n">
        <v>59000</v>
      </c>
    </row>
    <row r="8" spans="1:5">
      <c r="A8" s="5" t="n">
        <v>2021</v>
      </c>
      <c r="B8" s="4" t="s">
        <v>430</v>
      </c>
      <c r="C8" s="5" t="n">
        <v>0</v>
      </c>
    </row>
    <row r="9" spans="1:5">
      <c r="A9" s="4" t="s">
        <v>431</v>
      </c>
      <c r="B9" s="4" t="s">
        <v>430</v>
      </c>
      <c r="C9" s="5" t="n">
        <v>0</v>
      </c>
    </row>
    <row r="10" spans="1:5">
      <c r="A10" s="4" t="s">
        <v>99</v>
      </c>
      <c r="B10" s="4" t="s">
        <v>430</v>
      </c>
      <c r="C10" s="5" t="n">
        <v>1107000</v>
      </c>
    </row>
    <row r="11" spans="1:5">
      <c r="A11" s="3" t="s">
        <v>432</v>
      </c>
    </row>
    <row r="12" spans="1:5">
      <c r="A12" s="5" t="n">
        <v>2017</v>
      </c>
      <c r="B12" s="4" t="s">
        <v>433</v>
      </c>
      <c r="C12" s="5" t="n">
        <v>3257000</v>
      </c>
    </row>
    <row r="13" spans="1:5">
      <c r="A13" s="5" t="n">
        <v>2018</v>
      </c>
      <c r="B13" s="4" t="s">
        <v>433</v>
      </c>
      <c r="C13" s="5" t="n">
        <v>1682000</v>
      </c>
    </row>
    <row r="14" spans="1:5">
      <c r="A14" s="5" t="n">
        <v>2019</v>
      </c>
      <c r="B14" s="4" t="s">
        <v>433</v>
      </c>
      <c r="C14" s="5" t="n">
        <v>1057000</v>
      </c>
    </row>
    <row r="15" spans="1:5">
      <c r="A15" s="5" t="n">
        <v>2020</v>
      </c>
      <c r="B15" s="4" t="s">
        <v>433</v>
      </c>
      <c r="C15" s="5" t="n">
        <v>1057000</v>
      </c>
    </row>
    <row r="16" spans="1:5">
      <c r="A16" s="5" t="n">
        <v>2021</v>
      </c>
      <c r="B16" s="4" t="s">
        <v>433</v>
      </c>
      <c r="C16" s="5" t="n">
        <v>1057000</v>
      </c>
    </row>
    <row r="17" spans="1:5">
      <c r="A17" s="4" t="s">
        <v>431</v>
      </c>
      <c r="B17" s="4" t="s">
        <v>433</v>
      </c>
      <c r="C17" s="5" t="n">
        <v>0</v>
      </c>
    </row>
    <row r="18" spans="1:5">
      <c r="A18" s="4" t="s">
        <v>99</v>
      </c>
      <c r="B18" s="4" t="s">
        <v>433</v>
      </c>
      <c r="C18" s="5" t="n">
        <v>8110000</v>
      </c>
    </row>
    <row r="19" spans="1:5">
      <c r="A19" s="3" t="s">
        <v>434</v>
      </c>
    </row>
    <row r="20" spans="1:5">
      <c r="A20" s="5" t="n">
        <v>2017</v>
      </c>
      <c r="B20" s="4" t="s">
        <v>435</v>
      </c>
      <c r="C20" s="5" t="n">
        <v>19325000</v>
      </c>
    </row>
    <row r="21" spans="1:5">
      <c r="A21" s="5" t="n">
        <v>2018</v>
      </c>
      <c r="B21" s="4" t="s">
        <v>435</v>
      </c>
      <c r="C21" s="5" t="n">
        <v>47000</v>
      </c>
    </row>
    <row r="22" spans="1:5">
      <c r="A22" s="5" t="n">
        <v>2019</v>
      </c>
      <c r="B22" s="4" t="s">
        <v>435</v>
      </c>
      <c r="C22" s="5" t="n">
        <v>37000</v>
      </c>
    </row>
    <row r="23" spans="1:5">
      <c r="A23" s="5" t="n">
        <v>2020</v>
      </c>
      <c r="B23" s="4" t="s">
        <v>435</v>
      </c>
      <c r="C23" s="5" t="n">
        <v>0</v>
      </c>
    </row>
    <row r="24" spans="1:5">
      <c r="A24" s="5" t="n">
        <v>2021</v>
      </c>
      <c r="B24" s="4" t="s">
        <v>435</v>
      </c>
      <c r="C24" s="5" t="n">
        <v>0</v>
      </c>
    </row>
    <row r="25" spans="1:5">
      <c r="A25" s="4" t="s">
        <v>431</v>
      </c>
      <c r="B25" s="4" t="s">
        <v>435</v>
      </c>
      <c r="C25" s="5" t="n">
        <v>0</v>
      </c>
    </row>
    <row r="26" spans="1:5">
      <c r="A26" s="4" t="s">
        <v>99</v>
      </c>
      <c r="B26" s="4" t="s">
        <v>435</v>
      </c>
      <c r="C26" s="5" t="n">
        <v>19409000</v>
      </c>
    </row>
    <row r="27" spans="1:5">
      <c r="A27" s="3" t="s">
        <v>436</v>
      </c>
    </row>
    <row r="28" spans="1:5">
      <c r="A28" s="5" t="n">
        <v>2017</v>
      </c>
      <c r="C28" s="5" t="n">
        <v>22979000</v>
      </c>
    </row>
    <row r="29" spans="1:5">
      <c r="A29" s="5" t="n">
        <v>2018</v>
      </c>
      <c r="C29" s="5" t="n">
        <v>2102000</v>
      </c>
    </row>
    <row r="30" spans="1:5">
      <c r="A30" s="5" t="n">
        <v>2019</v>
      </c>
      <c r="C30" s="5" t="n">
        <v>1372000</v>
      </c>
    </row>
    <row r="31" spans="1:5">
      <c r="A31" s="5" t="n">
        <v>2020</v>
      </c>
      <c r="C31" s="5" t="n">
        <v>1116000</v>
      </c>
    </row>
    <row r="32" spans="1:5">
      <c r="A32" s="5" t="n">
        <v>2021</v>
      </c>
      <c r="C32" s="5" t="n">
        <v>1057000</v>
      </c>
    </row>
    <row r="33" spans="1:5">
      <c r="A33" s="4" t="s">
        <v>431</v>
      </c>
      <c r="C33" s="5" t="n">
        <v>0</v>
      </c>
    </row>
    <row r="34" spans="1:5">
      <c r="A34" s="4" t="s">
        <v>99</v>
      </c>
      <c r="C34" s="5" t="n">
        <v>28626000</v>
      </c>
    </row>
    <row r="35" spans="1:5">
      <c r="A35" s="4" t="s">
        <v>437</v>
      </c>
      <c r="C35" s="5" t="n">
        <v>358247</v>
      </c>
      <c r="D35" s="6" t="n">
        <v>351075</v>
      </c>
      <c r="E35" s="6" t="n">
        <v>335991</v>
      </c>
    </row>
    <row r="36" spans="1:5">
      <c r="A36" s="3" t="s">
        <v>379</v>
      </c>
    </row>
    <row r="37" spans="1:5">
      <c r="A37" s="4" t="s">
        <v>438</v>
      </c>
      <c r="C37" s="5" t="n">
        <v>7500000</v>
      </c>
    </row>
    <row r="38" spans="1:5">
      <c r="A38" s="4" t="s">
        <v>439</v>
      </c>
      <c r="C38" s="6" t="n">
        <v>111321</v>
      </c>
      <c r="D38" s="6" t="n">
        <v>66480</v>
      </c>
    </row>
    <row r="39" spans="1:5">
      <c r="A39" s="4" t="s">
        <v>440</v>
      </c>
      <c r="C39" s="5" t="n">
        <v>2</v>
      </c>
    </row>
    <row r="40" spans="1:5">
      <c r="A40" s="4" t="s">
        <v>373</v>
      </c>
      <c r="C40" s="6" t="n">
        <v>700000</v>
      </c>
    </row>
    <row r="41" spans="1:5">
      <c r="A41" s="4" t="s">
        <v>335</v>
      </c>
    </row>
    <row r="42" spans="1:5">
      <c r="A42" s="3" t="s">
        <v>379</v>
      </c>
    </row>
    <row r="43" spans="1:5">
      <c r="A43" s="4" t="s">
        <v>439</v>
      </c>
      <c r="C43" s="6" t="n">
        <v>18300000</v>
      </c>
    </row>
    <row r="44" spans="1:5"/>
    <row r="45" spans="1:5">
      <c r="A45" s="4" t="s">
        <v>430</v>
      </c>
      <c r="B45" s="4" t="s">
        <v>441</v>
      </c>
    </row>
    <row r="46" spans="1:5">
      <c r="A46" s="4" t="s">
        <v>433</v>
      </c>
      <c r="B46" s="4" t="s">
        <v>442</v>
      </c>
    </row>
    <row r="47" spans="1:5">
      <c r="A47" s="4" t="s">
        <v>435</v>
      </c>
      <c r="B47" s="4" t="s">
        <v>443</v>
      </c>
    </row>
  </sheetData>
  <mergeCells count="6">
    <mergeCell ref="A1:B2"/>
    <mergeCell ref="C1:E1"/>
    <mergeCell ref="A44:D44"/>
    <mergeCell ref="B45:D45"/>
    <mergeCell ref="B46:D46"/>
    <mergeCell ref="B47:D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58"/>
    <col customWidth="1" max="3" min="3" width="22"/>
    <col customWidth="1" max="4" min="4" width="36"/>
    <col customWidth="1" max="5" min="5" width="29"/>
    <col customWidth="1" max="6" min="6" width="24"/>
    <col customWidth="1" max="7" min="7" width="13"/>
  </cols>
  <sheetData>
    <row r="1" spans="1:7">
      <c r="A1" s="1" t="s">
        <v>93</v>
      </c>
      <c r="B1" s="2" t="s">
        <v>94</v>
      </c>
      <c r="C1" s="2" t="s">
        <v>95</v>
      </c>
      <c r="D1" s="2" t="s">
        <v>96</v>
      </c>
      <c r="E1" s="2" t="s">
        <v>97</v>
      </c>
      <c r="F1" s="2" t="s">
        <v>98</v>
      </c>
      <c r="G1" s="2" t="s">
        <v>99</v>
      </c>
    </row>
    <row r="2" spans="1:7">
      <c r="A2" s="4" t="s">
        <v>100</v>
      </c>
      <c r="B2" s="6" t="n">
        <v>0</v>
      </c>
      <c r="C2" s="6" t="n">
        <v>42118</v>
      </c>
      <c r="D2" s="6" t="n">
        <v>289426100</v>
      </c>
      <c r="E2" s="6" t="n">
        <v>-276389604</v>
      </c>
      <c r="F2" s="6" t="n">
        <v>-2417247</v>
      </c>
      <c r="G2" s="6" t="n">
        <v>10661367</v>
      </c>
    </row>
    <row r="3" spans="1:7">
      <c r="A3" s="4" t="s">
        <v>101</v>
      </c>
      <c r="B3" s="5" t="n">
        <v>0</v>
      </c>
      <c r="C3" s="5" t="n">
        <v>42116964</v>
      </c>
    </row>
    <row r="4" spans="1:7">
      <c r="A4" s="3" t="s">
        <v>102</v>
      </c>
    </row>
    <row r="5" spans="1:7">
      <c r="A5" s="4" t="s">
        <v>103</v>
      </c>
      <c r="B5" s="6" t="n">
        <v>0</v>
      </c>
      <c r="C5" s="6" t="n">
        <v>0</v>
      </c>
      <c r="D5" s="5" t="n">
        <v>5139348</v>
      </c>
      <c r="E5" s="5" t="n">
        <v>0</v>
      </c>
      <c r="F5" s="5" t="n">
        <v>0</v>
      </c>
      <c r="G5" s="5" t="n">
        <v>5139348</v>
      </c>
    </row>
    <row r="6" spans="1:7">
      <c r="A6" s="4" t="s">
        <v>104</v>
      </c>
      <c r="B6" s="5" t="n">
        <v>0</v>
      </c>
      <c r="C6" s="5" t="n">
        <v>0</v>
      </c>
    </row>
    <row r="7" spans="1:7">
      <c r="A7" s="4" t="s">
        <v>105</v>
      </c>
      <c r="B7" s="6" t="n">
        <v>0</v>
      </c>
      <c r="C7" s="6" t="n">
        <v>13225</v>
      </c>
      <c r="D7" s="5" t="n">
        <v>80522176</v>
      </c>
      <c r="E7" s="5" t="n">
        <v>0</v>
      </c>
      <c r="F7" s="5" t="n">
        <v>0</v>
      </c>
      <c r="G7" s="5" t="n">
        <v>80535401</v>
      </c>
    </row>
    <row r="8" spans="1:7">
      <c r="A8" s="4" t="s">
        <v>106</v>
      </c>
      <c r="B8" s="5" t="n">
        <v>0</v>
      </c>
      <c r="C8" s="5" t="n">
        <v>13225000</v>
      </c>
    </row>
    <row r="9" spans="1:7">
      <c r="A9" s="4" t="s">
        <v>107</v>
      </c>
      <c r="B9" s="6" t="n">
        <v>0</v>
      </c>
      <c r="C9" s="6" t="n">
        <v>100</v>
      </c>
      <c r="D9" s="5" t="n">
        <v>626900</v>
      </c>
      <c r="E9" s="5" t="n">
        <v>0</v>
      </c>
      <c r="F9" s="5" t="n">
        <v>0</v>
      </c>
      <c r="G9" s="5" t="n">
        <v>627000</v>
      </c>
    </row>
    <row r="10" spans="1:7">
      <c r="A10" s="4" t="s">
        <v>108</v>
      </c>
      <c r="B10" s="5" t="n">
        <v>0</v>
      </c>
      <c r="C10" s="5" t="n">
        <v>100000</v>
      </c>
    </row>
    <row r="11" spans="1:7">
      <c r="A11" s="4" t="s">
        <v>109</v>
      </c>
      <c r="B11" s="6" t="n">
        <v>0</v>
      </c>
      <c r="C11" s="6" t="n">
        <v>200</v>
      </c>
      <c r="D11" s="5" t="n">
        <v>829800</v>
      </c>
      <c r="E11" s="5" t="n">
        <v>0</v>
      </c>
      <c r="F11" s="5" t="n">
        <v>0</v>
      </c>
      <c r="G11" s="5" t="n">
        <v>830000</v>
      </c>
    </row>
    <row r="12" spans="1:7">
      <c r="A12" s="4" t="s">
        <v>110</v>
      </c>
      <c r="B12" s="5" t="n">
        <v>0</v>
      </c>
      <c r="C12" s="5" t="n">
        <v>200000</v>
      </c>
    </row>
    <row r="13" spans="1:7">
      <c r="A13" s="4" t="s">
        <v>111</v>
      </c>
      <c r="B13" s="6" t="n">
        <v>0</v>
      </c>
      <c r="C13" s="6" t="n">
        <v>281</v>
      </c>
      <c r="D13" s="5" t="n">
        <v>431660</v>
      </c>
      <c r="E13" s="5" t="n">
        <v>0</v>
      </c>
      <c r="F13" s="5" t="n">
        <v>0</v>
      </c>
      <c r="G13" s="5" t="n">
        <v>431941</v>
      </c>
    </row>
    <row r="14" spans="1:7">
      <c r="A14" s="4" t="s">
        <v>112</v>
      </c>
      <c r="B14" s="5" t="n">
        <v>0</v>
      </c>
      <c r="C14" s="5" t="n">
        <v>280022</v>
      </c>
    </row>
    <row r="15" spans="1:7">
      <c r="A15" s="4" t="s">
        <v>113</v>
      </c>
      <c r="B15" s="6" t="n">
        <v>0</v>
      </c>
      <c r="C15" s="6" t="n">
        <v>0</v>
      </c>
      <c r="D15" s="5" t="n">
        <v>0</v>
      </c>
      <c r="E15" s="5" t="n">
        <v>0</v>
      </c>
      <c r="F15" s="5" t="n">
        <v>-195614</v>
      </c>
      <c r="G15" s="5" t="n">
        <v>-195614</v>
      </c>
    </row>
    <row r="16" spans="1:7">
      <c r="A16" s="4" t="s">
        <v>90</v>
      </c>
      <c r="B16" s="5" t="n">
        <v>0</v>
      </c>
      <c r="C16" s="5" t="n">
        <v>0</v>
      </c>
      <c r="D16" s="5" t="n">
        <v>0</v>
      </c>
      <c r="E16" s="5" t="n">
        <v>-30117980</v>
      </c>
      <c r="F16" s="5" t="n">
        <v>0</v>
      </c>
      <c r="G16" s="5" t="n">
        <v>-30117980</v>
      </c>
    </row>
    <row r="17" spans="1:7">
      <c r="A17" s="4" t="s">
        <v>114</v>
      </c>
      <c r="B17" s="6" t="n">
        <v>0</v>
      </c>
      <c r="C17" s="6" t="n">
        <v>55924</v>
      </c>
      <c r="D17" s="5" t="n">
        <v>376975984</v>
      </c>
      <c r="E17" s="5" t="n">
        <v>-306507584</v>
      </c>
      <c r="F17" s="5" t="n">
        <v>-2612861</v>
      </c>
      <c r="G17" s="5" t="n">
        <v>67911463</v>
      </c>
    </row>
    <row r="18" spans="1:7">
      <c r="A18" s="4" t="s">
        <v>115</v>
      </c>
      <c r="B18" s="5" t="n">
        <v>0</v>
      </c>
      <c r="C18" s="5" t="n">
        <v>55921986</v>
      </c>
    </row>
    <row r="19" spans="1:7">
      <c r="A19" s="3" t="s">
        <v>102</v>
      </c>
    </row>
    <row r="20" spans="1:7">
      <c r="A20" s="4" t="s">
        <v>103</v>
      </c>
      <c r="B20" s="6" t="n">
        <v>0</v>
      </c>
      <c r="C20" s="6" t="n">
        <v>0</v>
      </c>
      <c r="D20" s="5" t="n">
        <v>7384656</v>
      </c>
      <c r="E20" s="5" t="n">
        <v>0</v>
      </c>
      <c r="F20" s="5" t="n">
        <v>0</v>
      </c>
      <c r="G20" s="5" t="n">
        <v>7384656</v>
      </c>
    </row>
    <row r="21" spans="1:7">
      <c r="A21" s="4" t="s">
        <v>104</v>
      </c>
      <c r="B21" s="5" t="n">
        <v>0</v>
      </c>
      <c r="C21" s="5" t="n">
        <v>0</v>
      </c>
    </row>
    <row r="22" spans="1:7">
      <c r="A22" s="4" t="s">
        <v>105</v>
      </c>
      <c r="B22" s="6" t="n">
        <v>0</v>
      </c>
      <c r="C22" s="6" t="n">
        <v>10465</v>
      </c>
      <c r="D22" s="5" t="n">
        <v>26769603</v>
      </c>
      <c r="E22" s="5" t="n">
        <v>0</v>
      </c>
      <c r="F22" s="5" t="n">
        <v>0</v>
      </c>
      <c r="G22" s="5" t="n">
        <v>26780068</v>
      </c>
    </row>
    <row r="23" spans="1:7">
      <c r="A23" s="4" t="s">
        <v>106</v>
      </c>
      <c r="B23" s="5" t="n">
        <v>0</v>
      </c>
      <c r="C23" s="5" t="n">
        <v>10465000</v>
      </c>
    </row>
    <row r="24" spans="1:7">
      <c r="A24" s="4" t="s">
        <v>111</v>
      </c>
      <c r="B24" s="6" t="n">
        <v>0</v>
      </c>
      <c r="C24" s="6" t="n">
        <v>290</v>
      </c>
      <c r="D24" s="5" t="n">
        <v>589711</v>
      </c>
      <c r="E24" s="5" t="n">
        <v>0</v>
      </c>
      <c r="F24" s="5" t="n">
        <v>0</v>
      </c>
      <c r="G24" s="5" t="n">
        <v>590001</v>
      </c>
    </row>
    <row r="25" spans="1:7">
      <c r="A25" s="4" t="s">
        <v>112</v>
      </c>
      <c r="B25" s="5" t="n">
        <v>0</v>
      </c>
      <c r="C25" s="5" t="n">
        <v>292354</v>
      </c>
    </row>
    <row r="26" spans="1:7">
      <c r="A26" s="4" t="s">
        <v>116</v>
      </c>
      <c r="B26" s="6" t="n">
        <v>0</v>
      </c>
      <c r="C26" s="6" t="n">
        <v>-199</v>
      </c>
      <c r="D26" s="5" t="n">
        <v>-2612662</v>
      </c>
      <c r="E26" s="5" t="n">
        <v>0</v>
      </c>
      <c r="F26" s="5" t="n">
        <v>2612861</v>
      </c>
      <c r="G26" s="5" t="n">
        <v>0</v>
      </c>
    </row>
    <row r="27" spans="1:7">
      <c r="A27" s="4" t="s">
        <v>117</v>
      </c>
      <c r="B27" s="5" t="n">
        <v>0</v>
      </c>
      <c r="C27" s="5" t="n">
        <v>-199275</v>
      </c>
    </row>
    <row r="28" spans="1:7">
      <c r="A28" s="4" t="s">
        <v>90</v>
      </c>
      <c r="B28" s="6" t="n">
        <v>0</v>
      </c>
      <c r="C28" s="6" t="n">
        <v>0</v>
      </c>
      <c r="D28" s="5" t="n">
        <v>0</v>
      </c>
      <c r="E28" s="5" t="n">
        <v>-58587190</v>
      </c>
      <c r="F28" s="5" t="n">
        <v>0</v>
      </c>
      <c r="G28" s="5" t="n">
        <v>-58587190</v>
      </c>
    </row>
    <row r="29" spans="1:7">
      <c r="A29" s="4" t="s">
        <v>118</v>
      </c>
      <c r="B29" s="6" t="n">
        <v>0</v>
      </c>
      <c r="C29" s="6" t="n">
        <v>66480</v>
      </c>
      <c r="D29" s="5" t="n">
        <v>409107292</v>
      </c>
      <c r="E29" s="5" t="n">
        <v>-365094774</v>
      </c>
      <c r="F29" s="5" t="n">
        <v>0</v>
      </c>
      <c r="G29" s="6" t="n">
        <v>44078998</v>
      </c>
    </row>
    <row r="30" spans="1:7">
      <c r="A30" s="4" t="s">
        <v>119</v>
      </c>
      <c r="B30" s="5" t="n">
        <v>0</v>
      </c>
      <c r="C30" s="5" t="n">
        <v>66480065</v>
      </c>
      <c r="G30" s="5" t="n">
        <v>66480065</v>
      </c>
    </row>
    <row r="31" spans="1:7">
      <c r="A31" s="3" t="s">
        <v>102</v>
      </c>
    </row>
    <row r="32" spans="1:7">
      <c r="A32" s="4" t="s">
        <v>103</v>
      </c>
      <c r="B32" s="6" t="n">
        <v>0</v>
      </c>
      <c r="C32" s="6" t="n">
        <v>0</v>
      </c>
      <c r="D32" s="5" t="n">
        <v>6735576</v>
      </c>
      <c r="E32" s="5" t="n">
        <v>0</v>
      </c>
      <c r="F32" s="5" t="n">
        <v>0</v>
      </c>
      <c r="G32" s="6" t="n">
        <v>6735576</v>
      </c>
    </row>
    <row r="33" spans="1:7">
      <c r="A33" s="4" t="s">
        <v>104</v>
      </c>
      <c r="B33" s="5" t="n">
        <v>0</v>
      </c>
      <c r="C33" s="5" t="n">
        <v>0</v>
      </c>
    </row>
    <row r="34" spans="1:7">
      <c r="A34" s="4" t="s">
        <v>120</v>
      </c>
      <c r="B34" s="6" t="n">
        <v>0</v>
      </c>
      <c r="C34" s="6" t="n">
        <v>0</v>
      </c>
      <c r="D34" s="5" t="n">
        <v>-6923551</v>
      </c>
      <c r="E34" s="5" t="n">
        <v>0</v>
      </c>
      <c r="F34" s="5" t="n">
        <v>0</v>
      </c>
      <c r="G34" s="5" t="n">
        <v>-6923551</v>
      </c>
    </row>
    <row r="35" spans="1:7">
      <c r="A35" s="4" t="s">
        <v>105</v>
      </c>
      <c r="B35" s="6" t="n">
        <v>3300000</v>
      </c>
      <c r="C35" s="6" t="n">
        <v>40112</v>
      </c>
      <c r="D35" s="5" t="n">
        <v>22437145</v>
      </c>
      <c r="E35" s="5" t="n">
        <v>0</v>
      </c>
      <c r="F35" s="5" t="n">
        <v>0</v>
      </c>
      <c r="G35" s="5" t="n">
        <v>25777257</v>
      </c>
    </row>
    <row r="36" spans="1:7">
      <c r="A36" s="4" t="s">
        <v>106</v>
      </c>
      <c r="B36" s="5" t="n">
        <v>3300</v>
      </c>
      <c r="C36" s="5" t="n">
        <v>40112170</v>
      </c>
    </row>
    <row r="37" spans="1:7">
      <c r="A37" s="4" t="s">
        <v>121</v>
      </c>
      <c r="B37" s="6" t="n">
        <v>-192000</v>
      </c>
      <c r="C37" s="6" t="n">
        <v>457</v>
      </c>
      <c r="D37" s="5" t="n">
        <v>191543</v>
      </c>
      <c r="E37" s="5" t="n">
        <v>0</v>
      </c>
      <c r="F37" s="5" t="n">
        <v>0</v>
      </c>
      <c r="G37" s="5" t="n">
        <v>0</v>
      </c>
    </row>
    <row r="38" spans="1:7">
      <c r="A38" s="4" t="s">
        <v>122</v>
      </c>
      <c r="B38" s="5" t="n">
        <v>-192</v>
      </c>
      <c r="C38" s="5" t="n">
        <v>457143</v>
      </c>
    </row>
    <row r="39" spans="1:7">
      <c r="A39" s="4" t="s">
        <v>123</v>
      </c>
      <c r="B39" s="6" t="n">
        <v>0</v>
      </c>
      <c r="C39" s="6" t="n">
        <v>2325</v>
      </c>
      <c r="D39" s="5" t="n">
        <v>0</v>
      </c>
      <c r="E39" s="5" t="n">
        <v>0</v>
      </c>
      <c r="F39" s="5" t="n">
        <v>0</v>
      </c>
      <c r="G39" s="5" t="n">
        <v>2325</v>
      </c>
    </row>
    <row r="40" spans="1:7">
      <c r="A40" s="4" t="s">
        <v>124</v>
      </c>
      <c r="B40" s="5" t="n">
        <v>0</v>
      </c>
      <c r="C40" s="5" t="n">
        <v>2325581</v>
      </c>
    </row>
    <row r="41" spans="1:7">
      <c r="A41" s="4" t="s">
        <v>125</v>
      </c>
      <c r="B41" s="6" t="n">
        <v>0</v>
      </c>
      <c r="C41" s="6" t="n">
        <v>0</v>
      </c>
      <c r="D41" s="5" t="n">
        <v>633749</v>
      </c>
      <c r="E41" s="5" t="n">
        <v>0</v>
      </c>
      <c r="F41" s="5" t="n">
        <v>0</v>
      </c>
      <c r="G41" s="5" t="n">
        <v>633749</v>
      </c>
    </row>
    <row r="42" spans="1:7">
      <c r="A42" s="4" t="s">
        <v>126</v>
      </c>
      <c r="B42" s="5" t="n">
        <v>-314286</v>
      </c>
      <c r="C42" s="5" t="n">
        <v>0</v>
      </c>
      <c r="D42" s="5" t="n">
        <v>314286</v>
      </c>
      <c r="E42" s="5" t="n">
        <v>0</v>
      </c>
      <c r="F42" s="5" t="n">
        <v>0</v>
      </c>
      <c r="G42" s="5" t="n">
        <v>0</v>
      </c>
    </row>
    <row r="43" spans="1:7">
      <c r="A43" s="4" t="s">
        <v>127</v>
      </c>
      <c r="B43" s="5" t="n">
        <v>314286</v>
      </c>
      <c r="C43" s="5" t="n">
        <v>0</v>
      </c>
      <c r="D43" s="5" t="n">
        <v>-314286</v>
      </c>
      <c r="E43" s="5" t="n">
        <v>0</v>
      </c>
      <c r="F43" s="5" t="n">
        <v>0</v>
      </c>
      <c r="G43" s="5" t="n">
        <v>0</v>
      </c>
    </row>
    <row r="44" spans="1:7">
      <c r="A44" s="4" t="s">
        <v>111</v>
      </c>
      <c r="B44" s="5" t="n">
        <v>0</v>
      </c>
      <c r="C44" s="6" t="n">
        <v>386</v>
      </c>
      <c r="D44" s="5" t="n">
        <v>743765</v>
      </c>
      <c r="E44" s="5" t="n">
        <v>0</v>
      </c>
      <c r="F44" s="5" t="n">
        <v>0</v>
      </c>
      <c r="G44" s="6" t="n">
        <v>744151</v>
      </c>
    </row>
    <row r="45" spans="1:7">
      <c r="A45" s="4" t="s">
        <v>112</v>
      </c>
      <c r="C45" s="5" t="n">
        <v>386358</v>
      </c>
      <c r="G45" s="5" t="n">
        <v>-56358</v>
      </c>
    </row>
    <row r="46" spans="1:7">
      <c r="A46" s="4" t="s">
        <v>128</v>
      </c>
      <c r="B46" s="5" t="n">
        <v>0</v>
      </c>
      <c r="C46" s="6" t="n">
        <v>1561</v>
      </c>
      <c r="D46" s="5" t="n">
        <v>4498439</v>
      </c>
      <c r="E46" s="5" t="n">
        <v>0</v>
      </c>
      <c r="F46" s="5" t="n">
        <v>0</v>
      </c>
      <c r="G46" s="6" t="n">
        <v>4500000</v>
      </c>
    </row>
    <row r="47" spans="1:7">
      <c r="A47" s="4" t="s">
        <v>129</v>
      </c>
      <c r="C47" s="5" t="n">
        <v>1561578</v>
      </c>
    </row>
    <row r="48" spans="1:7">
      <c r="A48" s="4" t="s">
        <v>90</v>
      </c>
      <c r="B48" s="5" t="n">
        <v>0</v>
      </c>
      <c r="C48" s="6" t="n">
        <v>0</v>
      </c>
      <c r="D48" s="5" t="n">
        <v>0</v>
      </c>
      <c r="E48" s="5" t="n">
        <v>-50771221</v>
      </c>
      <c r="F48" s="5" t="n">
        <v>0</v>
      </c>
      <c r="G48" s="5" t="n">
        <v>-50771221</v>
      </c>
    </row>
    <row r="49" spans="1:7">
      <c r="A49" s="4" t="s">
        <v>130</v>
      </c>
      <c r="B49" s="6" t="n">
        <v>3108000</v>
      </c>
      <c r="C49" s="6" t="n">
        <v>111321</v>
      </c>
      <c r="D49" s="6" t="n">
        <v>437423958</v>
      </c>
      <c r="E49" s="6" t="n">
        <v>415865995</v>
      </c>
      <c r="F49" s="6" t="n">
        <v>0</v>
      </c>
      <c r="G49" s="6" t="n">
        <v>24777284</v>
      </c>
    </row>
    <row r="50" spans="1:7">
      <c r="A50" s="4" t="s">
        <v>131</v>
      </c>
      <c r="B50" s="5" t="n">
        <v>3108</v>
      </c>
      <c r="C50" s="5" t="n">
        <v>111322895</v>
      </c>
      <c r="G50" s="5" t="n">
        <v>1113228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44</v>
      </c>
      <c r="B1" s="2" t="s">
        <v>377</v>
      </c>
      <c r="C1" s="2" t="s">
        <v>445</v>
      </c>
      <c r="D1" s="2" t="s">
        <v>446</v>
      </c>
      <c r="E1" s="2" t="s">
        <v>447</v>
      </c>
      <c r="F1" s="2" t="s">
        <v>448</v>
      </c>
      <c r="G1" s="2" t="s">
        <v>2</v>
      </c>
      <c r="H1" s="2" t="s">
        <v>30</v>
      </c>
      <c r="I1" s="2" t="s">
        <v>74</v>
      </c>
      <c r="J1" s="2" t="s">
        <v>449</v>
      </c>
      <c r="K1" s="2" t="s">
        <v>450</v>
      </c>
      <c r="L1" s="2" t="s">
        <v>378</v>
      </c>
      <c r="M1" s="2" t="s">
        <v>451</v>
      </c>
    </row>
    <row r="2" spans="1:13">
      <c r="A2" s="3" t="s">
        <v>452</v>
      </c>
    </row>
    <row r="3" spans="1:13">
      <c r="A3" s="4" t="s">
        <v>453</v>
      </c>
      <c r="G3" s="5" t="n">
        <v>12000000</v>
      </c>
    </row>
    <row r="4" spans="1:13">
      <c r="A4" s="4" t="s">
        <v>454</v>
      </c>
      <c r="C4" s="5" t="n">
        <v>199275</v>
      </c>
    </row>
    <row r="5" spans="1:13">
      <c r="A5" s="4" t="s">
        <v>455</v>
      </c>
      <c r="C5" s="6" t="n">
        <v>-2600000</v>
      </c>
      <c r="H5" s="6" t="n">
        <v>0</v>
      </c>
    </row>
    <row r="6" spans="1:13">
      <c r="A6" s="4" t="s">
        <v>456</v>
      </c>
      <c r="D6" s="6" t="n">
        <v>28700000</v>
      </c>
      <c r="F6" s="6" t="n">
        <v>86000000</v>
      </c>
      <c r="G6" s="6" t="n">
        <v>25777257</v>
      </c>
      <c r="H6" s="6" t="n">
        <v>26780068</v>
      </c>
      <c r="I6" s="6" t="n">
        <v>80535401</v>
      </c>
    </row>
    <row r="7" spans="1:13">
      <c r="A7" s="4" t="s">
        <v>457</v>
      </c>
      <c r="D7" s="5" t="n">
        <v>10500000</v>
      </c>
      <c r="F7" s="5" t="n">
        <v>13200000</v>
      </c>
    </row>
    <row r="8" spans="1:13">
      <c r="A8" s="4" t="s">
        <v>458</v>
      </c>
      <c r="D8" s="7" t="n">
        <v>2.75</v>
      </c>
      <c r="F8" s="7" t="n">
        <v>6.5</v>
      </c>
    </row>
    <row r="9" spans="1:13">
      <c r="A9" s="4" t="s">
        <v>459</v>
      </c>
      <c r="D9" s="6" t="n">
        <v>26800000</v>
      </c>
      <c r="F9" s="6" t="n">
        <v>80500000</v>
      </c>
    </row>
    <row r="10" spans="1:13">
      <c r="A10" s="4" t="s">
        <v>460</v>
      </c>
      <c r="F10" s="5" t="n">
        <v>55300000</v>
      </c>
      <c r="G10" s="5" t="n">
        <v>111322895</v>
      </c>
      <c r="H10" s="5" t="n">
        <v>66480065</v>
      </c>
    </row>
    <row r="11" spans="1:13">
      <c r="A11" s="4" t="s">
        <v>461</v>
      </c>
      <c r="G11" s="5" t="n">
        <v>111322895</v>
      </c>
      <c r="H11" s="5" t="n">
        <v>66480065</v>
      </c>
      <c r="J11" s="5" t="n">
        <v>11540741</v>
      </c>
    </row>
    <row r="12" spans="1:13">
      <c r="A12" s="4" t="s">
        <v>462</v>
      </c>
      <c r="G12" s="5" t="n">
        <v>0</v>
      </c>
      <c r="H12" s="5" t="n">
        <v>0</v>
      </c>
    </row>
    <row r="13" spans="1:13">
      <c r="A13" s="4" t="s">
        <v>463</v>
      </c>
      <c r="J13" s="5" t="n">
        <v>19397884</v>
      </c>
    </row>
    <row r="14" spans="1:13">
      <c r="A14" s="4" t="s">
        <v>464</v>
      </c>
      <c r="G14" s="6" t="n">
        <v>30</v>
      </c>
      <c r="J14" s="7" t="n">
        <v>0.51</v>
      </c>
      <c r="K14" s="7" t="n">
        <v>0.7</v>
      </c>
    </row>
    <row r="15" spans="1:13">
      <c r="A15" s="4" t="s">
        <v>126</v>
      </c>
      <c r="G15" s="6" t="n">
        <v>0</v>
      </c>
    </row>
    <row r="16" spans="1:13">
      <c r="A16" s="4" t="s">
        <v>381</v>
      </c>
      <c r="B16" s="5" t="n">
        <v>28571429</v>
      </c>
      <c r="L16" s="5" t="n">
        <v>1561578</v>
      </c>
    </row>
    <row r="17" spans="1:13">
      <c r="A17" s="4" t="s">
        <v>465</v>
      </c>
      <c r="B17" s="4" t="s">
        <v>466</v>
      </c>
    </row>
    <row r="18" spans="1:13">
      <c r="A18" s="4" t="s">
        <v>61</v>
      </c>
    </row>
    <row r="19" spans="1:13">
      <c r="A19" s="3" t="s">
        <v>452</v>
      </c>
    </row>
    <row r="20" spans="1:13">
      <c r="A20" s="4" t="s">
        <v>462</v>
      </c>
      <c r="G20" s="5" t="n">
        <v>3300</v>
      </c>
      <c r="H20" s="5" t="n">
        <v>0</v>
      </c>
    </row>
    <row r="21" spans="1:13">
      <c r="A21" s="4" t="s">
        <v>467</v>
      </c>
      <c r="G21" s="6" t="n">
        <v>1000</v>
      </c>
      <c r="H21" s="6" t="n">
        <v>1000</v>
      </c>
    </row>
    <row r="22" spans="1:13">
      <c r="A22" s="4" t="s">
        <v>468</v>
      </c>
      <c r="G22" s="7" t="n">
        <v>0.42</v>
      </c>
      <c r="H22" s="7" t="n">
        <v>0.42</v>
      </c>
    </row>
    <row r="23" spans="1:13">
      <c r="A23" s="4" t="s">
        <v>469</v>
      </c>
    </row>
    <row r="24" spans="1:13">
      <c r="A24" s="3" t="s">
        <v>452</v>
      </c>
    </row>
    <row r="25" spans="1:13">
      <c r="A25" s="4" t="s">
        <v>454</v>
      </c>
      <c r="H25" s="5" t="n">
        <v>0</v>
      </c>
    </row>
    <row r="26" spans="1:13">
      <c r="A26" s="4" t="s">
        <v>455</v>
      </c>
      <c r="H26" s="6" t="n">
        <v>0</v>
      </c>
    </row>
    <row r="27" spans="1:13">
      <c r="A27" s="4" t="s">
        <v>456</v>
      </c>
      <c r="G27" s="6" t="n">
        <v>3300000</v>
      </c>
      <c r="H27" s="6" t="n">
        <v>0</v>
      </c>
      <c r="I27" s="6" t="n">
        <v>0</v>
      </c>
    </row>
    <row r="28" spans="1:13">
      <c r="A28" s="4" t="s">
        <v>457</v>
      </c>
      <c r="G28" s="5" t="n">
        <v>3300</v>
      </c>
      <c r="H28" s="5" t="n">
        <v>0</v>
      </c>
      <c r="I28" s="5" t="n">
        <v>0</v>
      </c>
    </row>
    <row r="29" spans="1:13">
      <c r="A29" s="4" t="s">
        <v>460</v>
      </c>
      <c r="G29" s="5" t="n">
        <v>3108</v>
      </c>
      <c r="H29" s="5" t="n">
        <v>0</v>
      </c>
      <c r="I29" s="5" t="n">
        <v>0</v>
      </c>
      <c r="M29" s="5" t="n">
        <v>0</v>
      </c>
    </row>
    <row r="30" spans="1:13">
      <c r="A30" s="4" t="s">
        <v>462</v>
      </c>
      <c r="J30" s="5" t="n">
        <v>3300</v>
      </c>
    </row>
    <row r="31" spans="1:13">
      <c r="A31" s="4" t="s">
        <v>467</v>
      </c>
      <c r="J31" s="6" t="n">
        <v>1000</v>
      </c>
    </row>
    <row r="32" spans="1:13">
      <c r="A32" s="4" t="s">
        <v>470</v>
      </c>
      <c r="G32" s="5" t="n">
        <v>-192</v>
      </c>
    </row>
    <row r="33" spans="1:13">
      <c r="A33" s="4" t="s">
        <v>468</v>
      </c>
      <c r="G33" s="7" t="n">
        <v>0.42</v>
      </c>
    </row>
    <row r="34" spans="1:13">
      <c r="A34" s="4" t="s">
        <v>126</v>
      </c>
      <c r="G34" s="6" t="n">
        <v>314286</v>
      </c>
    </row>
    <row r="35" spans="1:13">
      <c r="A35" s="4" t="s">
        <v>95</v>
      </c>
    </row>
    <row r="36" spans="1:13">
      <c r="A36" s="3" t="s">
        <v>452</v>
      </c>
    </row>
    <row r="37" spans="1:13">
      <c r="A37" s="4" t="s">
        <v>454</v>
      </c>
      <c r="H37" s="5" t="n">
        <v>199275</v>
      </c>
    </row>
    <row r="38" spans="1:13">
      <c r="A38" s="4" t="s">
        <v>455</v>
      </c>
      <c r="H38" s="6" t="n">
        <v>199</v>
      </c>
    </row>
    <row r="39" spans="1:13">
      <c r="A39" s="4" t="s">
        <v>456</v>
      </c>
      <c r="G39" s="6" t="n">
        <v>40112</v>
      </c>
      <c r="H39" s="6" t="n">
        <v>10465</v>
      </c>
      <c r="I39" s="6" t="n">
        <v>13225</v>
      </c>
    </row>
    <row r="40" spans="1:13">
      <c r="A40" s="4" t="s">
        <v>457</v>
      </c>
      <c r="G40" s="5" t="n">
        <v>40112170</v>
      </c>
      <c r="H40" s="5" t="n">
        <v>10465000</v>
      </c>
      <c r="I40" s="5" t="n">
        <v>13225000</v>
      </c>
    </row>
    <row r="41" spans="1:13">
      <c r="A41" s="4" t="s">
        <v>460</v>
      </c>
      <c r="G41" s="5" t="n">
        <v>111322895</v>
      </c>
      <c r="H41" s="5" t="n">
        <v>66480065</v>
      </c>
      <c r="I41" s="5" t="n">
        <v>55921986</v>
      </c>
      <c r="M41" s="5" t="n">
        <v>42116964</v>
      </c>
    </row>
    <row r="42" spans="1:13">
      <c r="A42" s="4" t="s">
        <v>470</v>
      </c>
      <c r="G42" s="5" t="n">
        <v>457143</v>
      </c>
    </row>
    <row r="43" spans="1:13">
      <c r="A43" s="4" t="s">
        <v>126</v>
      </c>
      <c r="G43" s="6" t="n">
        <v>0</v>
      </c>
    </row>
    <row r="44" spans="1:13">
      <c r="A44" s="4" t="s">
        <v>471</v>
      </c>
    </row>
    <row r="45" spans="1:13">
      <c r="A45" s="3" t="s">
        <v>452</v>
      </c>
    </row>
    <row r="46" spans="1:13">
      <c r="A46" s="4" t="s">
        <v>472</v>
      </c>
      <c r="G46" s="5" t="n">
        <v>330000</v>
      </c>
    </row>
    <row r="47" spans="1:13">
      <c r="A47" s="4" t="s">
        <v>473</v>
      </c>
    </row>
    <row r="48" spans="1:13">
      <c r="A48" s="3" t="s">
        <v>452</v>
      </c>
    </row>
    <row r="49" spans="1:13">
      <c r="A49" s="4" t="s">
        <v>472</v>
      </c>
      <c r="G49" s="5" t="n">
        <v>2325581</v>
      </c>
    </row>
    <row r="50" spans="1:13">
      <c r="A50" s="4" t="s">
        <v>474</v>
      </c>
    </row>
    <row r="51" spans="1:13">
      <c r="A51" s="3" t="s">
        <v>452</v>
      </c>
    </row>
    <row r="52" spans="1:13">
      <c r="A52" s="4" t="s">
        <v>475</v>
      </c>
      <c r="E52" s="5" t="n">
        <v>200000</v>
      </c>
    </row>
    <row r="53" spans="1:13">
      <c r="A53" s="4" t="s">
        <v>476</v>
      </c>
      <c r="E53" s="6"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5"/>
    <col customWidth="1" max="6" min="6" width="35"/>
    <col customWidth="1" max="7" min="7" width="14"/>
    <col customWidth="1" max="8" min="8" width="14"/>
    <col customWidth="1" max="9" min="9" width="14"/>
    <col customWidth="1" max="10" min="10" width="14"/>
  </cols>
  <sheetData>
    <row r="1" spans="1:10">
      <c r="A1" s="1" t="s">
        <v>477</v>
      </c>
      <c r="B1" s="2" t="s">
        <v>478</v>
      </c>
      <c r="C1" s="2" t="s">
        <v>479</v>
      </c>
      <c r="D1" s="2" t="s">
        <v>480</v>
      </c>
      <c r="E1" s="2" t="s">
        <v>2</v>
      </c>
      <c r="F1" s="2" t="s">
        <v>30</v>
      </c>
      <c r="G1" s="2" t="s">
        <v>74</v>
      </c>
      <c r="H1" s="2" t="s">
        <v>2</v>
      </c>
      <c r="I1" s="2" t="s">
        <v>481</v>
      </c>
      <c r="J1" s="2" t="s">
        <v>74</v>
      </c>
    </row>
    <row r="2" spans="1:10">
      <c r="A2" s="3" t="s">
        <v>281</v>
      </c>
    </row>
    <row r="3" spans="1:10">
      <c r="A3" s="4" t="s">
        <v>482</v>
      </c>
      <c r="I3" s="5" t="n">
        <v>2095000</v>
      </c>
    </row>
    <row r="4" spans="1:10">
      <c r="A4" s="3" t="s">
        <v>483</v>
      </c>
    </row>
    <row r="5" spans="1:10">
      <c r="A5" s="4" t="s">
        <v>484</v>
      </c>
      <c r="E5" s="4" t="s">
        <v>332</v>
      </c>
    </row>
    <row r="6" spans="1:10">
      <c r="A6" s="4" t="s">
        <v>485</v>
      </c>
      <c r="E6" s="4" t="s">
        <v>486</v>
      </c>
    </row>
    <row r="7" spans="1:10">
      <c r="A7" s="3" t="s">
        <v>487</v>
      </c>
    </row>
    <row r="8" spans="1:10">
      <c r="A8" s="4" t="s">
        <v>410</v>
      </c>
      <c r="E8" s="5" t="n">
        <v>56358</v>
      </c>
    </row>
    <row r="9" spans="1:10">
      <c r="A9" s="3" t="s">
        <v>488</v>
      </c>
    </row>
    <row r="10" spans="1:10">
      <c r="A10" s="4" t="s">
        <v>489</v>
      </c>
      <c r="C10" s="7" t="n">
        <v>4.66</v>
      </c>
      <c r="D10" s="7" t="n">
        <v>2.39</v>
      </c>
    </row>
    <row r="11" spans="1:10">
      <c r="A11" s="4" t="s">
        <v>490</v>
      </c>
      <c r="E11" s="6" t="n">
        <v>77967</v>
      </c>
      <c r="F11" s="6" t="n">
        <v>61480</v>
      </c>
    </row>
    <row r="12" spans="1:10">
      <c r="A12" s="4" t="s">
        <v>491</v>
      </c>
    </row>
    <row r="13" spans="1:10">
      <c r="A13" s="3" t="s">
        <v>483</v>
      </c>
    </row>
    <row r="14" spans="1:10">
      <c r="A14" s="4" t="s">
        <v>492</v>
      </c>
      <c r="E14" s="4" t="s">
        <v>493</v>
      </c>
      <c r="F14" s="4" t="s">
        <v>493</v>
      </c>
      <c r="G14" s="4" t="s">
        <v>493</v>
      </c>
    </row>
    <row r="15" spans="1:10">
      <c r="A15" s="4" t="s">
        <v>494</v>
      </c>
    </row>
    <row r="16" spans="1:10">
      <c r="A16" s="3" t="s">
        <v>483</v>
      </c>
    </row>
    <row r="17" spans="1:10">
      <c r="A17" s="4" t="s">
        <v>418</v>
      </c>
      <c r="E17" s="4" t="s">
        <v>317</v>
      </c>
    </row>
    <row r="18" spans="1:10">
      <c r="A18" s="4" t="s">
        <v>495</v>
      </c>
    </row>
    <row r="19" spans="1:10">
      <c r="A19" s="3" t="s">
        <v>483</v>
      </c>
    </row>
    <row r="20" spans="1:10">
      <c r="A20" s="4" t="s">
        <v>496</v>
      </c>
      <c r="H20" s="6" t="n">
        <v>0</v>
      </c>
    </row>
    <row r="21" spans="1:10">
      <c r="A21" s="3" t="s">
        <v>488</v>
      </c>
    </row>
    <row r="22" spans="1:10">
      <c r="A22" s="4" t="s">
        <v>490</v>
      </c>
      <c r="E22" s="6" t="n">
        <v>0</v>
      </c>
      <c r="F22" s="6" t="n">
        <v>0</v>
      </c>
      <c r="G22" s="6" t="n">
        <v>1276000</v>
      </c>
    </row>
    <row r="23" spans="1:10">
      <c r="A23" s="4" t="s">
        <v>497</v>
      </c>
    </row>
    <row r="24" spans="1:10">
      <c r="A24" s="3" t="s">
        <v>483</v>
      </c>
    </row>
    <row r="25" spans="1:10">
      <c r="A25" s="4" t="s">
        <v>492</v>
      </c>
      <c r="E25" s="4" t="s">
        <v>498</v>
      </c>
      <c r="F25" s="4" t="s">
        <v>498</v>
      </c>
      <c r="G25" s="4" t="s">
        <v>498</v>
      </c>
    </row>
    <row r="26" spans="1:10">
      <c r="A26" s="4" t="s">
        <v>499</v>
      </c>
    </row>
    <row r="27" spans="1:10">
      <c r="A27" s="3" t="s">
        <v>483</v>
      </c>
    </row>
    <row r="28" spans="1:10">
      <c r="A28" s="4" t="s">
        <v>496</v>
      </c>
      <c r="H28" s="6" t="n">
        <v>4100000</v>
      </c>
    </row>
    <row r="29" spans="1:10">
      <c r="A29" s="4" t="s">
        <v>500</v>
      </c>
      <c r="E29" s="4" t="s">
        <v>501</v>
      </c>
    </row>
    <row r="30" spans="1:10">
      <c r="A30" s="4" t="s">
        <v>502</v>
      </c>
    </row>
    <row r="31" spans="1:10">
      <c r="A31" s="3" t="s">
        <v>483</v>
      </c>
    </row>
    <row r="32" spans="1:10">
      <c r="A32" s="4" t="s">
        <v>492</v>
      </c>
      <c r="E32" s="4" t="s">
        <v>417</v>
      </c>
      <c r="F32" s="4" t="s">
        <v>417</v>
      </c>
      <c r="G32" s="4" t="s">
        <v>417</v>
      </c>
    </row>
    <row r="33" spans="1:10">
      <c r="A33" s="4" t="s">
        <v>286</v>
      </c>
    </row>
    <row r="34" spans="1:10">
      <c r="A34" s="3" t="s">
        <v>483</v>
      </c>
    </row>
    <row r="35" spans="1:10">
      <c r="A35" s="4" t="s">
        <v>503</v>
      </c>
      <c r="E35" s="4" t="s">
        <v>504</v>
      </c>
    </row>
    <row r="36" spans="1:10">
      <c r="A36" s="4" t="s">
        <v>416</v>
      </c>
      <c r="E36" s="4" t="s">
        <v>417</v>
      </c>
      <c r="F36" s="4" t="s">
        <v>417</v>
      </c>
      <c r="G36" s="4" t="s">
        <v>417</v>
      </c>
    </row>
    <row r="37" spans="1:10">
      <c r="A37" s="4" t="s">
        <v>505</v>
      </c>
    </row>
    <row r="38" spans="1:10">
      <c r="A38" s="3" t="s">
        <v>483</v>
      </c>
    </row>
    <row r="39" spans="1:10">
      <c r="A39" s="4" t="s">
        <v>412</v>
      </c>
      <c r="E39" s="4" t="s">
        <v>506</v>
      </c>
      <c r="F39" s="4" t="s">
        <v>507</v>
      </c>
      <c r="G39" s="4" t="s">
        <v>507</v>
      </c>
    </row>
    <row r="40" spans="1:10">
      <c r="A40" s="4" t="s">
        <v>422</v>
      </c>
      <c r="E40" s="4" t="s">
        <v>508</v>
      </c>
      <c r="F40" s="4" t="s">
        <v>508</v>
      </c>
      <c r="G40" s="4" t="s">
        <v>509</v>
      </c>
    </row>
    <row r="41" spans="1:10">
      <c r="A41" s="4" t="s">
        <v>418</v>
      </c>
      <c r="E41" s="4" t="s">
        <v>486</v>
      </c>
      <c r="F41" s="4" t="s">
        <v>486</v>
      </c>
      <c r="G41" s="4" t="s">
        <v>486</v>
      </c>
    </row>
    <row r="42" spans="1:10">
      <c r="A42" s="4" t="s">
        <v>510</v>
      </c>
    </row>
    <row r="43" spans="1:10">
      <c r="A43" s="3" t="s">
        <v>483</v>
      </c>
    </row>
    <row r="44" spans="1:10">
      <c r="A44" s="4" t="s">
        <v>412</v>
      </c>
      <c r="E44" s="4" t="s">
        <v>511</v>
      </c>
      <c r="F44" s="4" t="s">
        <v>512</v>
      </c>
      <c r="G44" s="4" t="s">
        <v>513</v>
      </c>
    </row>
    <row r="45" spans="1:10">
      <c r="A45" s="4" t="s">
        <v>422</v>
      </c>
      <c r="E45" s="4" t="s">
        <v>514</v>
      </c>
      <c r="F45" s="4" t="s">
        <v>515</v>
      </c>
      <c r="G45" s="4" t="s">
        <v>516</v>
      </c>
    </row>
    <row r="46" spans="1:10">
      <c r="A46" s="4" t="s">
        <v>418</v>
      </c>
      <c r="E46" s="4" t="s">
        <v>317</v>
      </c>
      <c r="F46" s="4" t="s">
        <v>317</v>
      </c>
      <c r="G46" s="4" t="s">
        <v>317</v>
      </c>
    </row>
    <row r="47" spans="1:10">
      <c r="A47" s="4" t="s">
        <v>289</v>
      </c>
    </row>
    <row r="48" spans="1:10">
      <c r="A48" s="3" t="s">
        <v>281</v>
      </c>
    </row>
    <row r="49" spans="1:10">
      <c r="A49" s="4" t="s">
        <v>482</v>
      </c>
      <c r="E49" s="5" t="n">
        <v>635714</v>
      </c>
      <c r="F49" s="5" t="n">
        <v>635714</v>
      </c>
      <c r="G49" s="5" t="n">
        <v>167143</v>
      </c>
      <c r="H49" s="5" t="n">
        <v>600000</v>
      </c>
      <c r="J49" s="5" t="n">
        <v>692143</v>
      </c>
    </row>
    <row r="50" spans="1:10">
      <c r="A50" s="3" t="s">
        <v>483</v>
      </c>
    </row>
    <row r="51" spans="1:10">
      <c r="A51" s="4" t="s">
        <v>503</v>
      </c>
      <c r="F51" s="4" t="s">
        <v>504</v>
      </c>
    </row>
    <row r="52" spans="1:10">
      <c r="A52" s="4" t="s">
        <v>412</v>
      </c>
      <c r="E52" s="4" t="s">
        <v>417</v>
      </c>
      <c r="F52" s="4" t="s">
        <v>417</v>
      </c>
      <c r="G52" s="4" t="s">
        <v>517</v>
      </c>
    </row>
    <row r="53" spans="1:10">
      <c r="A53" s="4" t="s">
        <v>422</v>
      </c>
      <c r="E53" s="4" t="s">
        <v>417</v>
      </c>
      <c r="F53" s="4" t="s">
        <v>417</v>
      </c>
      <c r="G53" s="4" t="s">
        <v>515</v>
      </c>
    </row>
    <row r="54" spans="1:10">
      <c r="A54" s="4" t="s">
        <v>418</v>
      </c>
      <c r="E54" s="4" t="s">
        <v>518</v>
      </c>
      <c r="F54" s="4" t="s">
        <v>518</v>
      </c>
      <c r="G54" s="4" t="s">
        <v>317</v>
      </c>
    </row>
    <row r="55" spans="1:10">
      <c r="A55" s="4" t="s">
        <v>416</v>
      </c>
      <c r="E55" s="4" t="s">
        <v>417</v>
      </c>
      <c r="F55" s="4" t="s">
        <v>417</v>
      </c>
      <c r="G55" s="4" t="s">
        <v>417</v>
      </c>
    </row>
    <row r="56" spans="1:10">
      <c r="A56" s="3" t="s">
        <v>487</v>
      </c>
    </row>
    <row r="57" spans="1:10">
      <c r="A57" s="4" t="s">
        <v>519</v>
      </c>
      <c r="E57" s="5" t="n">
        <v>635714</v>
      </c>
      <c r="F57" s="5" t="n">
        <v>692143</v>
      </c>
      <c r="G57" s="5" t="n">
        <v>167143</v>
      </c>
    </row>
    <row r="58" spans="1:10">
      <c r="A58" s="4" t="s">
        <v>520</v>
      </c>
      <c r="E58" s="5" t="n">
        <v>0</v>
      </c>
      <c r="F58" s="5" t="n">
        <v>0</v>
      </c>
      <c r="G58" s="5" t="n">
        <v>550000</v>
      </c>
    </row>
    <row r="59" spans="1:10">
      <c r="A59" s="4" t="s">
        <v>410</v>
      </c>
      <c r="E59" s="5" t="n">
        <v>0</v>
      </c>
      <c r="F59" s="5" t="n">
        <v>0</v>
      </c>
      <c r="G59" s="5" t="n">
        <v>0</v>
      </c>
    </row>
    <row r="60" spans="1:10">
      <c r="A60" s="4" t="s">
        <v>521</v>
      </c>
      <c r="E60" s="5" t="n">
        <v>-35714</v>
      </c>
      <c r="F60" s="5" t="n">
        <v>-56429</v>
      </c>
      <c r="G60" s="5" t="n">
        <v>-25000</v>
      </c>
    </row>
    <row r="61" spans="1:10">
      <c r="A61" s="4" t="s">
        <v>522</v>
      </c>
      <c r="E61" s="5" t="n">
        <v>600000</v>
      </c>
      <c r="F61" s="5" t="n">
        <v>635714</v>
      </c>
      <c r="G61" s="5" t="n">
        <v>692143</v>
      </c>
    </row>
    <row r="62" spans="1:10">
      <c r="A62" s="4" t="s">
        <v>523</v>
      </c>
      <c r="E62" s="5" t="n">
        <v>600000</v>
      </c>
      <c r="F62" s="5" t="n">
        <v>635714</v>
      </c>
      <c r="G62" s="5" t="n">
        <v>692143</v>
      </c>
    </row>
    <row r="63" spans="1:10">
      <c r="A63" s="4" t="s">
        <v>524</v>
      </c>
      <c r="E63" s="6" t="n">
        <v>0</v>
      </c>
      <c r="F63" s="6" t="n">
        <v>0</v>
      </c>
      <c r="G63" s="7" t="n">
        <v>1.98</v>
      </c>
    </row>
    <row r="64" spans="1:10">
      <c r="A64" s="3" t="s">
        <v>488</v>
      </c>
    </row>
    <row r="65" spans="1:10">
      <c r="A65" s="4" t="s">
        <v>525</v>
      </c>
      <c r="E65" s="9" t="n">
        <v>3.02</v>
      </c>
      <c r="F65" s="9" t="n">
        <v>3.47</v>
      </c>
      <c r="G65" s="9" t="n">
        <v>5.69</v>
      </c>
    </row>
    <row r="66" spans="1:10">
      <c r="A66" s="4" t="s">
        <v>526</v>
      </c>
      <c r="E66" s="5" t="n">
        <v>0</v>
      </c>
      <c r="F66" s="5" t="n">
        <v>0</v>
      </c>
      <c r="G66" s="9" t="n">
        <v>2.76</v>
      </c>
    </row>
    <row r="67" spans="1:10">
      <c r="A67" s="4" t="s">
        <v>489</v>
      </c>
      <c r="E67" s="5" t="n">
        <v>0</v>
      </c>
      <c r="F67" s="5" t="n">
        <v>0</v>
      </c>
      <c r="G67" s="5" t="n">
        <v>0</v>
      </c>
    </row>
    <row r="68" spans="1:10">
      <c r="A68" s="4" t="s">
        <v>527</v>
      </c>
      <c r="E68" s="9" t="n">
        <v>7.77</v>
      </c>
      <c r="F68" s="9" t="n">
        <v>8.539999999999999</v>
      </c>
      <c r="G68" s="9" t="n">
        <v>2.79</v>
      </c>
    </row>
    <row r="69" spans="1:10">
      <c r="A69" s="4" t="s">
        <v>528</v>
      </c>
      <c r="E69" s="9" t="n">
        <v>2.73</v>
      </c>
      <c r="F69" s="9" t="n">
        <v>3.02</v>
      </c>
      <c r="G69" s="9" t="n">
        <v>3.47</v>
      </c>
    </row>
    <row r="70" spans="1:10">
      <c r="A70" s="4" t="s">
        <v>529</v>
      </c>
      <c r="E70" s="7" t="n">
        <v>2.73</v>
      </c>
      <c r="F70" s="7" t="n">
        <v>3.02</v>
      </c>
      <c r="G70" s="7" t="n">
        <v>3.47</v>
      </c>
    </row>
    <row r="71" spans="1:10">
      <c r="A71" s="4" t="s">
        <v>293</v>
      </c>
    </row>
    <row r="72" spans="1:10">
      <c r="A72" s="3" t="s">
        <v>281</v>
      </c>
    </row>
    <row r="73" spans="1:10">
      <c r="A73" s="4" t="s">
        <v>482</v>
      </c>
      <c r="E73" s="5" t="n">
        <v>13583862</v>
      </c>
      <c r="F73" s="5" t="n">
        <v>13583862</v>
      </c>
      <c r="G73" s="5" t="n">
        <v>6228593</v>
      </c>
      <c r="H73" s="5" t="n">
        <v>16879770</v>
      </c>
      <c r="J73" s="5" t="n">
        <v>9358592</v>
      </c>
    </row>
    <row r="74" spans="1:10">
      <c r="A74" s="3" t="s">
        <v>487</v>
      </c>
    </row>
    <row r="75" spans="1:10">
      <c r="A75" s="4" t="s">
        <v>519</v>
      </c>
      <c r="E75" s="5" t="n">
        <v>13583862</v>
      </c>
      <c r="F75" s="5" t="n">
        <v>9358592</v>
      </c>
      <c r="G75" s="5" t="n">
        <v>6228593</v>
      </c>
    </row>
    <row r="76" spans="1:10">
      <c r="A76" s="4" t="s">
        <v>520</v>
      </c>
      <c r="E76" s="5" t="n">
        <v>4857500</v>
      </c>
      <c r="F76" s="5" t="n">
        <v>4590000</v>
      </c>
      <c r="G76" s="5" t="n">
        <v>3190000</v>
      </c>
    </row>
    <row r="77" spans="1:10">
      <c r="A77" s="4" t="s">
        <v>410</v>
      </c>
      <c r="E77" s="5" t="n">
        <v>-330000</v>
      </c>
      <c r="F77" s="5" t="n">
        <v>-287143</v>
      </c>
      <c r="G77" s="5" t="n">
        <v>-1667</v>
      </c>
    </row>
    <row r="78" spans="1:10">
      <c r="A78" s="4" t="s">
        <v>521</v>
      </c>
      <c r="E78" s="5" t="n">
        <v>-1176737</v>
      </c>
      <c r="F78" s="5" t="n">
        <v>0</v>
      </c>
      <c r="G78" s="5" t="n">
        <v>-24333</v>
      </c>
    </row>
    <row r="79" spans="1:10">
      <c r="A79" s="4" t="s">
        <v>530</v>
      </c>
      <c r="E79" s="5" t="n">
        <v>-54855</v>
      </c>
      <c r="F79" s="5" t="n">
        <v>-77587</v>
      </c>
      <c r="G79" s="5" t="n">
        <v>-34001</v>
      </c>
    </row>
    <row r="80" spans="1:10">
      <c r="A80" s="4" t="s">
        <v>522</v>
      </c>
      <c r="E80" s="5" t="n">
        <v>16879770</v>
      </c>
      <c r="F80" s="5" t="n">
        <v>13583862</v>
      </c>
      <c r="G80" s="5" t="n">
        <v>9358592</v>
      </c>
    </row>
    <row r="81" spans="1:10">
      <c r="A81" s="4" t="s">
        <v>523</v>
      </c>
      <c r="E81" s="5" t="n">
        <v>10867920</v>
      </c>
      <c r="F81" s="5" t="n">
        <v>8020162</v>
      </c>
      <c r="G81" s="5" t="n">
        <v>4901511</v>
      </c>
    </row>
    <row r="82" spans="1:10">
      <c r="A82" s="4" t="s">
        <v>524</v>
      </c>
      <c r="E82" s="7" t="n">
        <v>0.43</v>
      </c>
      <c r="F82" s="7" t="n">
        <v>1.88</v>
      </c>
      <c r="G82" s="7" t="n">
        <v>1.8</v>
      </c>
    </row>
    <row r="83" spans="1:10">
      <c r="A83" s="3" t="s">
        <v>488</v>
      </c>
    </row>
    <row r="84" spans="1:10">
      <c r="A84" s="4" t="s">
        <v>525</v>
      </c>
      <c r="E84" s="9" t="n">
        <v>3.11</v>
      </c>
      <c r="F84" s="9" t="n">
        <v>2.83</v>
      </c>
      <c r="G84" s="9" t="n">
        <v>3.11</v>
      </c>
    </row>
    <row r="85" spans="1:10">
      <c r="A85" s="4" t="s">
        <v>526</v>
      </c>
      <c r="E85" s="9" t="n">
        <v>0.59</v>
      </c>
      <c r="F85" s="9" t="n">
        <v>2.61</v>
      </c>
      <c r="G85" s="9" t="n">
        <v>2.47</v>
      </c>
    </row>
    <row r="86" spans="1:10">
      <c r="A86" s="4" t="s">
        <v>489</v>
      </c>
      <c r="E86" s="9" t="n">
        <v>2.14</v>
      </c>
      <c r="F86" s="9" t="n">
        <v>2.05</v>
      </c>
      <c r="G86" s="9" t="n">
        <v>1.83</v>
      </c>
    </row>
    <row r="87" spans="1:10">
      <c r="A87" s="4" t="s">
        <v>527</v>
      </c>
      <c r="E87" s="9" t="n">
        <v>3.49</v>
      </c>
      <c r="F87" s="5" t="n">
        <v>0</v>
      </c>
      <c r="G87" s="9" t="n">
        <v>2.81</v>
      </c>
    </row>
    <row r="88" spans="1:10">
      <c r="A88" s="4" t="s">
        <v>531</v>
      </c>
      <c r="E88" s="9" t="n">
        <v>8.029999999999999</v>
      </c>
      <c r="F88" s="9" t="n">
        <v>5.58</v>
      </c>
      <c r="G88" s="9" t="n">
        <v>8.18</v>
      </c>
    </row>
    <row r="89" spans="1:10">
      <c r="A89" s="4" t="s">
        <v>528</v>
      </c>
      <c r="E89" s="9" t="n">
        <v>2.36</v>
      </c>
      <c r="F89" s="9" t="n">
        <v>3.11</v>
      </c>
      <c r="G89" s="9" t="n">
        <v>2.83</v>
      </c>
    </row>
    <row r="90" spans="1:10">
      <c r="A90" s="4" t="s">
        <v>529</v>
      </c>
      <c r="E90" s="7" t="n">
        <v>2.95</v>
      </c>
      <c r="F90" s="7" t="n">
        <v>3.45</v>
      </c>
      <c r="G90" s="7" t="n">
        <v>3.22</v>
      </c>
    </row>
    <row r="91" spans="1:10">
      <c r="A91" s="4" t="s">
        <v>295</v>
      </c>
    </row>
    <row r="92" spans="1:10">
      <c r="A92" s="3" t="s">
        <v>281</v>
      </c>
    </row>
    <row r="93" spans="1:10">
      <c r="A93" s="4" t="s">
        <v>482</v>
      </c>
      <c r="E93" s="5" t="n">
        <v>7225472</v>
      </c>
      <c r="F93" s="5" t="n">
        <v>7349760</v>
      </c>
      <c r="G93" s="5" t="n">
        <v>7349760</v>
      </c>
      <c r="H93" s="5" t="n">
        <v>32502790</v>
      </c>
      <c r="J93" s="5" t="n">
        <v>7349760</v>
      </c>
    </row>
    <row r="94" spans="1:10">
      <c r="A94" s="3" t="s">
        <v>487</v>
      </c>
    </row>
    <row r="95" spans="1:10">
      <c r="A95" s="4" t="s">
        <v>519</v>
      </c>
      <c r="E95" s="5" t="n">
        <v>7225472</v>
      </c>
      <c r="F95" s="5" t="n">
        <v>7349760</v>
      </c>
      <c r="G95" s="5" t="n">
        <v>8324609</v>
      </c>
    </row>
    <row r="96" spans="1:10">
      <c r="A96" s="4" t="s">
        <v>520</v>
      </c>
      <c r="E96" s="5" t="n">
        <v>31705575</v>
      </c>
      <c r="F96" s="5" t="n">
        <v>0</v>
      </c>
      <c r="G96" s="5" t="n">
        <v>25000</v>
      </c>
    </row>
    <row r="97" spans="1:10">
      <c r="A97" s="4" t="s">
        <v>410</v>
      </c>
      <c r="E97" s="5" t="n">
        <v>-56358</v>
      </c>
      <c r="F97" s="5" t="n">
        <v>-10000</v>
      </c>
      <c r="G97" s="5" t="n">
        <v>-340527</v>
      </c>
    </row>
    <row r="98" spans="1:10">
      <c r="A98" s="4" t="s">
        <v>521</v>
      </c>
      <c r="E98" s="5" t="n">
        <v>0</v>
      </c>
      <c r="F98" s="5" t="n">
        <v>0</v>
      </c>
      <c r="G98" s="5" t="n">
        <v>0</v>
      </c>
    </row>
    <row r="99" spans="1:10">
      <c r="A99" s="4" t="s">
        <v>530</v>
      </c>
      <c r="E99" s="5" t="n">
        <v>-6371899</v>
      </c>
      <c r="F99" s="5" t="n">
        <v>-114288</v>
      </c>
      <c r="G99" s="5" t="n">
        <v>-659322</v>
      </c>
    </row>
    <row r="100" spans="1:10">
      <c r="A100" s="4" t="s">
        <v>522</v>
      </c>
      <c r="E100" s="5" t="n">
        <v>32502790</v>
      </c>
      <c r="F100" s="5" t="n">
        <v>7225472</v>
      </c>
      <c r="G100" s="5" t="n">
        <v>7349760</v>
      </c>
    </row>
    <row r="101" spans="1:10">
      <c r="A101" s="4" t="s">
        <v>523</v>
      </c>
      <c r="E101" s="5" t="n">
        <v>30190290</v>
      </c>
      <c r="F101" s="5" t="n">
        <v>7225472</v>
      </c>
      <c r="G101" s="5" t="n">
        <v>7149760</v>
      </c>
    </row>
    <row r="102" spans="1:10">
      <c r="A102" s="4" t="s">
        <v>524</v>
      </c>
      <c r="E102" s="7" t="n">
        <v>0.26</v>
      </c>
      <c r="F102" s="6" t="n">
        <v>0</v>
      </c>
      <c r="G102" s="7" t="n">
        <v>3.46</v>
      </c>
    </row>
    <row r="103" spans="1:10">
      <c r="A103" s="3" t="s">
        <v>488</v>
      </c>
    </row>
    <row r="104" spans="1:10">
      <c r="A104" s="4" t="s">
        <v>525</v>
      </c>
      <c r="E104" s="9" t="n">
        <v>4.28</v>
      </c>
      <c r="F104" s="9" t="n">
        <v>4.27</v>
      </c>
      <c r="G104" s="9" t="n">
        <v>4.86</v>
      </c>
    </row>
    <row r="105" spans="1:10">
      <c r="A105" s="4" t="s">
        <v>526</v>
      </c>
      <c r="E105" s="9" t="n">
        <v>0.62</v>
      </c>
      <c r="F105" s="5" t="n">
        <v>0</v>
      </c>
      <c r="G105" s="9" t="n">
        <v>5.6</v>
      </c>
    </row>
    <row r="106" spans="1:10">
      <c r="A106" s="4" t="s">
        <v>489</v>
      </c>
      <c r="E106" s="9" t="n">
        <v>0.7</v>
      </c>
      <c r="F106" s="9" t="n">
        <v>2.5</v>
      </c>
      <c r="G106" s="9" t="n">
        <v>2.56</v>
      </c>
    </row>
    <row r="107" spans="1:10">
      <c r="A107" s="4" t="s">
        <v>527</v>
      </c>
      <c r="E107" s="5" t="n">
        <v>0</v>
      </c>
      <c r="F107" s="5" t="n">
        <v>0</v>
      </c>
      <c r="G107" s="5" t="n">
        <v>0</v>
      </c>
    </row>
    <row r="108" spans="1:10">
      <c r="A108" s="4" t="s">
        <v>531</v>
      </c>
      <c r="E108" s="9" t="n">
        <v>4.48</v>
      </c>
      <c r="F108" s="9" t="n">
        <v>3.82</v>
      </c>
      <c r="G108" s="9" t="n">
        <v>12.66</v>
      </c>
    </row>
    <row r="109" spans="1:10">
      <c r="A109" s="4" t="s">
        <v>528</v>
      </c>
      <c r="E109" s="9" t="n">
        <v>0.68</v>
      </c>
      <c r="F109" s="9" t="n">
        <v>4.28</v>
      </c>
      <c r="G109" s="9" t="n">
        <v>4.27</v>
      </c>
    </row>
    <row r="110" spans="1:10">
      <c r="A110" s="4" t="s">
        <v>529</v>
      </c>
      <c r="E110" s="7" t="n">
        <v>0.67</v>
      </c>
      <c r="F110" s="7" t="n">
        <v>4.28</v>
      </c>
      <c r="G110" s="7" t="n">
        <v>4.32</v>
      </c>
    </row>
    <row r="111" spans="1:10">
      <c r="A111" s="4" t="s">
        <v>490</v>
      </c>
      <c r="B111" s="6" t="n">
        <v>157797</v>
      </c>
    </row>
    <row r="112" spans="1:10">
      <c r="A112" s="4" t="s">
        <v>473</v>
      </c>
    </row>
    <row r="113" spans="1:10">
      <c r="A113" s="3" t="s">
        <v>483</v>
      </c>
    </row>
    <row r="114" spans="1:10">
      <c r="A114" s="4" t="s">
        <v>532</v>
      </c>
      <c r="F114" s="5" t="n">
        <v>0</v>
      </c>
    </row>
    <row r="115" spans="1:10">
      <c r="A115" s="4" t="s">
        <v>533</v>
      </c>
    </row>
    <row r="116" spans="1:10">
      <c r="A116" s="3" t="s">
        <v>483</v>
      </c>
    </row>
    <row r="117" spans="1:10">
      <c r="A117" s="4" t="s">
        <v>484</v>
      </c>
      <c r="E117" s="4" t="s">
        <v>332</v>
      </c>
    </row>
    <row r="118" spans="1:10">
      <c r="A118" s="4" t="s">
        <v>532</v>
      </c>
      <c r="E118" s="5" t="n">
        <v>2325581</v>
      </c>
    </row>
    <row r="119" spans="1:10">
      <c r="A119" s="4" t="s">
        <v>534</v>
      </c>
      <c r="E119" s="6" t="n">
        <v>1000000</v>
      </c>
    </row>
    <row r="120" spans="1:10">
      <c r="A120" s="4" t="s">
        <v>535</v>
      </c>
    </row>
    <row r="121" spans="1:10">
      <c r="A121" s="3" t="s">
        <v>281</v>
      </c>
    </row>
    <row r="122" spans="1:10">
      <c r="A122" s="4" t="s">
        <v>536</v>
      </c>
      <c r="H122" s="5" t="n">
        <v>1400000</v>
      </c>
    </row>
    <row r="123" spans="1:10">
      <c r="A123" s="4" t="s">
        <v>537</v>
      </c>
      <c r="E123" s="4" t="s">
        <v>538</v>
      </c>
    </row>
    <row r="124" spans="1:10">
      <c r="A124" s="4" t="s">
        <v>539</v>
      </c>
      <c r="H124" s="5" t="n">
        <v>0</v>
      </c>
    </row>
    <row r="125" spans="1:10">
      <c r="A125" s="4" t="s">
        <v>482</v>
      </c>
      <c r="E125" s="5" t="n">
        <v>500000</v>
      </c>
      <c r="H125" s="5" t="n">
        <v>500000</v>
      </c>
    </row>
    <row r="126" spans="1:10">
      <c r="A126" s="3" t="s">
        <v>487</v>
      </c>
    </row>
    <row r="127" spans="1:10">
      <c r="A127" s="4" t="s">
        <v>522</v>
      </c>
      <c r="E127" s="5" t="n">
        <v>500000</v>
      </c>
    </row>
    <row r="128" spans="1:10">
      <c r="A128" s="4" t="s">
        <v>540</v>
      </c>
    </row>
    <row r="129" spans="1:10">
      <c r="A129" s="3" t="s">
        <v>281</v>
      </c>
    </row>
    <row r="130" spans="1:10">
      <c r="A130" s="4" t="s">
        <v>536</v>
      </c>
      <c r="H130" s="5" t="n">
        <v>30000000</v>
      </c>
    </row>
    <row r="131" spans="1:10">
      <c r="A131" s="4" t="s">
        <v>539</v>
      </c>
      <c r="H131" s="5" t="n">
        <v>12000000</v>
      </c>
    </row>
    <row r="132" spans="1:10">
      <c r="A132" s="4" t="s">
        <v>482</v>
      </c>
      <c r="E132" s="5" t="n">
        <v>17100000</v>
      </c>
      <c r="H132" s="5" t="n">
        <v>17100000</v>
      </c>
    </row>
    <row r="133" spans="1:10">
      <c r="A133" s="3" t="s">
        <v>487</v>
      </c>
    </row>
    <row r="134" spans="1:10">
      <c r="A134" s="4" t="s">
        <v>520</v>
      </c>
      <c r="G134" s="5" t="n">
        <v>100000</v>
      </c>
    </row>
    <row r="135" spans="1:10">
      <c r="A135" s="4" t="s">
        <v>522</v>
      </c>
      <c r="E135" s="5" t="n">
        <v>17100000</v>
      </c>
    </row>
    <row r="136" spans="1:10">
      <c r="A136" s="4" t="s">
        <v>541</v>
      </c>
    </row>
    <row r="137" spans="1:10">
      <c r="A137" s="3" t="s">
        <v>281</v>
      </c>
    </row>
    <row r="138" spans="1:10">
      <c r="A138" s="4" t="s">
        <v>542</v>
      </c>
      <c r="H138" s="5" t="n">
        <v>2300000</v>
      </c>
    </row>
    <row r="139" spans="1:10">
      <c r="A139" s="4" t="s">
        <v>543</v>
      </c>
    </row>
    <row r="140" spans="1:10">
      <c r="A140" s="3" t="s">
        <v>488</v>
      </c>
    </row>
    <row r="141" spans="1:10">
      <c r="A141" s="4" t="s">
        <v>544</v>
      </c>
      <c r="J141" s="6" t="n">
        <v>626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4</v>
      </c>
    </row>
    <row r="3" spans="1:4">
      <c r="A3" s="4" t="s">
        <v>491</v>
      </c>
    </row>
    <row r="4" spans="1:4">
      <c r="A4" s="3" t="s">
        <v>546</v>
      </c>
    </row>
    <row r="5" spans="1:4">
      <c r="A5" s="4" t="s">
        <v>547</v>
      </c>
      <c r="B5" s="6" t="n">
        <v>6484303</v>
      </c>
      <c r="C5" s="6" t="n">
        <v>7158804</v>
      </c>
      <c r="D5" s="6" t="n">
        <v>3316106</v>
      </c>
    </row>
    <row r="6" spans="1:4">
      <c r="A6" s="4" t="s">
        <v>548</v>
      </c>
    </row>
    <row r="7" spans="1:4">
      <c r="A7" s="3" t="s">
        <v>546</v>
      </c>
    </row>
    <row r="8" spans="1:4">
      <c r="A8" s="4" t="s">
        <v>547</v>
      </c>
      <c r="B8" s="5" t="n">
        <v>235764</v>
      </c>
      <c r="C8" s="5" t="n">
        <v>225852</v>
      </c>
      <c r="D8" s="5" t="n">
        <v>1823242</v>
      </c>
    </row>
    <row r="9" spans="1:4">
      <c r="A9" s="4" t="s">
        <v>549</v>
      </c>
    </row>
    <row r="10" spans="1:4">
      <c r="A10" s="3" t="s">
        <v>546</v>
      </c>
    </row>
    <row r="11" spans="1:4">
      <c r="A11" s="4" t="s">
        <v>547</v>
      </c>
      <c r="B11" s="5" t="n">
        <v>1822508</v>
      </c>
      <c r="C11" s="5" t="n">
        <v>1590267</v>
      </c>
      <c r="D11" s="5" t="n">
        <v>932482</v>
      </c>
    </row>
    <row r="12" spans="1:4">
      <c r="A12" s="4" t="s">
        <v>550</v>
      </c>
    </row>
    <row r="13" spans="1:4">
      <c r="A13" s="3" t="s">
        <v>546</v>
      </c>
    </row>
    <row r="14" spans="1:4">
      <c r="A14" s="4" t="s">
        <v>547</v>
      </c>
      <c r="B14" s="5" t="n">
        <v>0</v>
      </c>
      <c r="C14" s="5" t="n">
        <v>0</v>
      </c>
      <c r="D14" s="5" t="n">
        <v>86539</v>
      </c>
    </row>
    <row r="15" spans="1:4">
      <c r="A15" s="4" t="s">
        <v>551</v>
      </c>
    </row>
    <row r="16" spans="1:4">
      <c r="A16" s="3" t="s">
        <v>546</v>
      </c>
    </row>
    <row r="17" spans="1:4">
      <c r="A17" s="4" t="s">
        <v>547</v>
      </c>
      <c r="B17" s="5" t="n">
        <v>4661795</v>
      </c>
      <c r="C17" s="5" t="n">
        <v>5568537</v>
      </c>
      <c r="D17" s="5" t="n">
        <v>2383624</v>
      </c>
    </row>
    <row r="18" spans="1:4">
      <c r="A18" s="4" t="s">
        <v>552</v>
      </c>
    </row>
    <row r="19" spans="1:4">
      <c r="A19" s="3" t="s">
        <v>546</v>
      </c>
    </row>
    <row r="20" spans="1:4">
      <c r="A20" s="4" t="s">
        <v>547</v>
      </c>
      <c r="B20" s="6" t="n">
        <v>235764</v>
      </c>
      <c r="C20" s="6" t="n">
        <v>225852</v>
      </c>
      <c r="D20" s="6" t="n">
        <v>17367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4" t="s">
        <v>555</v>
      </c>
    </row>
    <row r="4" spans="1:2">
      <c r="A4" s="3" t="s">
        <v>556</v>
      </c>
    </row>
    <row r="5" spans="1:2">
      <c r="A5" s="4" t="s">
        <v>557</v>
      </c>
      <c r="B5" s="5" t="n">
        <v>17479770</v>
      </c>
    </row>
    <row r="6" spans="1:2">
      <c r="A6" s="4" t="s">
        <v>558</v>
      </c>
      <c r="B6" s="4" t="s">
        <v>559</v>
      </c>
    </row>
    <row r="7" spans="1:2">
      <c r="A7" s="4" t="s">
        <v>560</v>
      </c>
      <c r="B7" s="7" t="n">
        <v>2.37</v>
      </c>
    </row>
    <row r="8" spans="1:2">
      <c r="A8" s="4" t="s">
        <v>561</v>
      </c>
      <c r="B8" s="5" t="n">
        <v>11467920</v>
      </c>
    </row>
    <row r="9" spans="1:2">
      <c r="A9" s="4" t="s">
        <v>562</v>
      </c>
      <c r="B9" s="4" t="s">
        <v>563</v>
      </c>
    </row>
    <row r="10" spans="1:2">
      <c r="A10" s="4" t="s">
        <v>564</v>
      </c>
      <c r="B10" s="7" t="n">
        <v>2.93</v>
      </c>
    </row>
    <row r="11" spans="1:2">
      <c r="A11" s="4" t="s">
        <v>295</v>
      </c>
    </row>
    <row r="12" spans="1:2">
      <c r="A12" s="3" t="s">
        <v>556</v>
      </c>
    </row>
    <row r="13" spans="1:2">
      <c r="A13" s="4" t="s">
        <v>557</v>
      </c>
      <c r="B13" s="5" t="n">
        <v>32502790</v>
      </c>
    </row>
    <row r="14" spans="1:2">
      <c r="A14" s="4" t="s">
        <v>558</v>
      </c>
      <c r="B14" s="4" t="s">
        <v>565</v>
      </c>
    </row>
    <row r="15" spans="1:2">
      <c r="A15" s="4" t="s">
        <v>560</v>
      </c>
      <c r="B15" s="7" t="n">
        <v>0.68</v>
      </c>
    </row>
    <row r="16" spans="1:2">
      <c r="A16" s="4" t="s">
        <v>561</v>
      </c>
      <c r="B16" s="5" t="n">
        <v>30190290</v>
      </c>
    </row>
    <row r="17" spans="1:2">
      <c r="A17" s="4" t="s">
        <v>562</v>
      </c>
      <c r="B17" s="4" t="s">
        <v>565</v>
      </c>
    </row>
    <row r="18" spans="1:2">
      <c r="A18" s="4" t="s">
        <v>564</v>
      </c>
      <c r="B18" s="7" t="n">
        <v>0.67</v>
      </c>
    </row>
    <row r="19" spans="1:2">
      <c r="A19" s="4" t="s">
        <v>566</v>
      </c>
    </row>
    <row r="20" spans="1:2">
      <c r="A20" s="3" t="s">
        <v>556</v>
      </c>
    </row>
    <row r="21" spans="1:2">
      <c r="A21" s="4" t="s">
        <v>567</v>
      </c>
      <c r="B21" s="9" t="n">
        <v>0.43</v>
      </c>
    </row>
    <row r="22" spans="1:2">
      <c r="A22" s="4" t="s">
        <v>568</v>
      </c>
      <c r="B22" s="7" t="n">
        <v>1.5</v>
      </c>
    </row>
    <row r="23" spans="1:2">
      <c r="A23" s="4" t="s">
        <v>557</v>
      </c>
      <c r="B23" s="5" t="n">
        <v>4432498</v>
      </c>
    </row>
    <row r="24" spans="1:2">
      <c r="A24" s="4" t="s">
        <v>558</v>
      </c>
      <c r="B24" s="4" t="s">
        <v>569</v>
      </c>
    </row>
    <row r="25" spans="1:2">
      <c r="A25" s="4" t="s">
        <v>560</v>
      </c>
      <c r="B25" s="7" t="n">
        <v>0.44</v>
      </c>
    </row>
    <row r="26" spans="1:2">
      <c r="A26" s="4" t="s">
        <v>561</v>
      </c>
      <c r="B26" s="5" t="n">
        <v>1086696</v>
      </c>
    </row>
    <row r="27" spans="1:2">
      <c r="A27" s="4" t="s">
        <v>562</v>
      </c>
      <c r="B27" s="4" t="s">
        <v>569</v>
      </c>
    </row>
    <row r="28" spans="1:2">
      <c r="A28" s="4" t="s">
        <v>564</v>
      </c>
      <c r="B28" s="7" t="n">
        <v>0.45</v>
      </c>
    </row>
    <row r="29" spans="1:2">
      <c r="A29" s="4" t="s">
        <v>570</v>
      </c>
    </row>
    <row r="30" spans="1:2">
      <c r="A30" s="3" t="s">
        <v>556</v>
      </c>
    </row>
    <row r="31" spans="1:2">
      <c r="A31" s="4" t="s">
        <v>567</v>
      </c>
      <c r="B31" s="9" t="n">
        <v>0.43</v>
      </c>
    </row>
    <row r="32" spans="1:2">
      <c r="A32" s="4" t="s">
        <v>568</v>
      </c>
      <c r="B32" s="7" t="n">
        <v>1.5</v>
      </c>
    </row>
    <row r="33" spans="1:2">
      <c r="A33" s="4" t="s">
        <v>557</v>
      </c>
      <c r="B33" s="5" t="n">
        <v>31015071</v>
      </c>
    </row>
    <row r="34" spans="1:2">
      <c r="A34" s="4" t="s">
        <v>558</v>
      </c>
      <c r="B34" s="4" t="s">
        <v>571</v>
      </c>
    </row>
    <row r="35" spans="1:2">
      <c r="A35" s="4" t="s">
        <v>560</v>
      </c>
      <c r="B35" s="7" t="n">
        <v>0.6</v>
      </c>
    </row>
    <row r="36" spans="1:2">
      <c r="A36" s="4" t="s">
        <v>561</v>
      </c>
      <c r="B36" s="5" t="n">
        <v>28702571</v>
      </c>
    </row>
    <row r="37" spans="1:2">
      <c r="A37" s="4" t="s">
        <v>562</v>
      </c>
      <c r="B37" s="4" t="s">
        <v>572</v>
      </c>
    </row>
    <row r="38" spans="1:2">
      <c r="A38" s="4" t="s">
        <v>564</v>
      </c>
      <c r="B38" s="7" t="n">
        <v>0.58</v>
      </c>
    </row>
    <row r="39" spans="1:2">
      <c r="A39" s="4" t="s">
        <v>573</v>
      </c>
    </row>
    <row r="40" spans="1:2">
      <c r="A40" s="3" t="s">
        <v>556</v>
      </c>
    </row>
    <row r="41" spans="1:2">
      <c r="A41" s="4" t="s">
        <v>567</v>
      </c>
      <c r="B41" s="9" t="n">
        <v>1.51</v>
      </c>
    </row>
    <row r="42" spans="1:2">
      <c r="A42" s="4" t="s">
        <v>568</v>
      </c>
      <c r="B42" s="7" t="n">
        <v>2.5</v>
      </c>
    </row>
    <row r="43" spans="1:2">
      <c r="A43" s="4" t="s">
        <v>557</v>
      </c>
      <c r="B43" s="5" t="n">
        <v>8932606</v>
      </c>
    </row>
    <row r="44" spans="1:2">
      <c r="A44" s="4" t="s">
        <v>558</v>
      </c>
      <c r="B44" s="4" t="s">
        <v>574</v>
      </c>
    </row>
    <row r="45" spans="1:2">
      <c r="A45" s="4" t="s">
        <v>560</v>
      </c>
      <c r="B45" s="7" t="n">
        <v>2.26</v>
      </c>
    </row>
    <row r="46" spans="1:2">
      <c r="A46" s="4" t="s">
        <v>561</v>
      </c>
      <c r="B46" s="5" t="n">
        <v>6293224</v>
      </c>
    </row>
    <row r="47" spans="1:2">
      <c r="A47" s="4" t="s">
        <v>562</v>
      </c>
      <c r="B47" s="4" t="s">
        <v>575</v>
      </c>
    </row>
    <row r="48" spans="1:2">
      <c r="A48" s="4" t="s">
        <v>564</v>
      </c>
      <c r="B48" s="7" t="n">
        <v>2.22</v>
      </c>
    </row>
    <row r="49" spans="1:2">
      <c r="A49" s="4" t="s">
        <v>576</v>
      </c>
    </row>
    <row r="50" spans="1:2">
      <c r="A50" s="3" t="s">
        <v>556</v>
      </c>
    </row>
    <row r="51" spans="1:2">
      <c r="A51" s="4" t="s">
        <v>567</v>
      </c>
      <c r="B51" s="9" t="n">
        <v>1.51</v>
      </c>
    </row>
    <row r="52" spans="1:2">
      <c r="A52" s="4" t="s">
        <v>568</v>
      </c>
      <c r="B52" s="7" t="n">
        <v>2.5</v>
      </c>
    </row>
    <row r="53" spans="1:2">
      <c r="A53" s="4" t="s">
        <v>557</v>
      </c>
      <c r="B53" s="5" t="n">
        <v>1337719</v>
      </c>
    </row>
    <row r="54" spans="1:2">
      <c r="A54" s="4" t="s">
        <v>558</v>
      </c>
      <c r="B54" s="4" t="s">
        <v>577</v>
      </c>
    </row>
    <row r="55" spans="1:2">
      <c r="A55" s="4" t="s">
        <v>560</v>
      </c>
      <c r="B55" s="7" t="n">
        <v>2.3</v>
      </c>
    </row>
    <row r="56" spans="1:2">
      <c r="A56" s="4" t="s">
        <v>561</v>
      </c>
      <c r="B56" s="5" t="n">
        <v>1337719</v>
      </c>
    </row>
    <row r="57" spans="1:2">
      <c r="A57" s="4" t="s">
        <v>562</v>
      </c>
      <c r="B57" s="4" t="s">
        <v>578</v>
      </c>
    </row>
    <row r="58" spans="1:2">
      <c r="A58" s="4" t="s">
        <v>564</v>
      </c>
      <c r="B58" s="7" t="n">
        <v>2.3</v>
      </c>
    </row>
    <row r="59" spans="1:2">
      <c r="A59" s="4" t="s">
        <v>579</v>
      </c>
    </row>
    <row r="60" spans="1:2">
      <c r="A60" s="3" t="s">
        <v>556</v>
      </c>
    </row>
    <row r="61" spans="1:2">
      <c r="A61" s="4" t="s">
        <v>567</v>
      </c>
      <c r="B61" s="9" t="n">
        <v>2.51</v>
      </c>
    </row>
    <row r="62" spans="1:2">
      <c r="A62" s="4" t="s">
        <v>568</v>
      </c>
      <c r="B62" s="6" t="n">
        <v>4</v>
      </c>
    </row>
    <row r="63" spans="1:2">
      <c r="A63" s="4" t="s">
        <v>557</v>
      </c>
      <c r="B63" s="5" t="n">
        <v>960670</v>
      </c>
    </row>
    <row r="64" spans="1:2">
      <c r="A64" s="4" t="s">
        <v>558</v>
      </c>
      <c r="B64" s="4" t="s">
        <v>580</v>
      </c>
    </row>
    <row r="65" spans="1:2">
      <c r="A65" s="4" t="s">
        <v>560</v>
      </c>
      <c r="B65" s="7" t="n">
        <v>2.88</v>
      </c>
    </row>
    <row r="66" spans="1:2">
      <c r="A66" s="4" t="s">
        <v>561</v>
      </c>
      <c r="B66" s="5" t="n">
        <v>934004</v>
      </c>
    </row>
    <row r="67" spans="1:2">
      <c r="A67" s="4" t="s">
        <v>562</v>
      </c>
      <c r="B67" s="4" t="s">
        <v>581</v>
      </c>
    </row>
    <row r="68" spans="1:2">
      <c r="A68" s="4" t="s">
        <v>564</v>
      </c>
      <c r="B68" s="7" t="n">
        <v>2.87</v>
      </c>
    </row>
    <row r="69" spans="1:2">
      <c r="A69" s="4" t="s">
        <v>582</v>
      </c>
    </row>
    <row r="70" spans="1:2">
      <c r="A70" s="3" t="s">
        <v>556</v>
      </c>
    </row>
    <row r="71" spans="1:2">
      <c r="A71" s="4" t="s">
        <v>567</v>
      </c>
      <c r="B71" s="9" t="n">
        <v>2.51</v>
      </c>
    </row>
    <row r="72" spans="1:2">
      <c r="A72" s="4" t="s">
        <v>568</v>
      </c>
      <c r="B72" s="6" t="n">
        <v>4</v>
      </c>
    </row>
    <row r="73" spans="1:2">
      <c r="A73" s="4" t="s">
        <v>557</v>
      </c>
      <c r="B73" s="5" t="n">
        <v>125000</v>
      </c>
    </row>
    <row r="74" spans="1:2">
      <c r="A74" s="4" t="s">
        <v>558</v>
      </c>
      <c r="B74" s="4" t="s">
        <v>583</v>
      </c>
    </row>
    <row r="75" spans="1:2">
      <c r="A75" s="4" t="s">
        <v>560</v>
      </c>
      <c r="B75" s="7" t="n">
        <v>3.75</v>
      </c>
    </row>
    <row r="76" spans="1:2">
      <c r="A76" s="4" t="s">
        <v>561</v>
      </c>
      <c r="B76" s="5" t="n">
        <v>125000</v>
      </c>
    </row>
    <row r="77" spans="1:2">
      <c r="A77" s="4" t="s">
        <v>562</v>
      </c>
      <c r="B77" s="4" t="s">
        <v>583</v>
      </c>
    </row>
    <row r="78" spans="1:2">
      <c r="A78" s="4" t="s">
        <v>564</v>
      </c>
      <c r="B78" s="7" t="n">
        <v>3.75</v>
      </c>
    </row>
    <row r="79" spans="1:2">
      <c r="A79" s="4" t="s">
        <v>584</v>
      </c>
    </row>
    <row r="80" spans="1:2">
      <c r="A80" s="3" t="s">
        <v>556</v>
      </c>
    </row>
    <row r="81" spans="1:2">
      <c r="A81" s="4" t="s">
        <v>567</v>
      </c>
      <c r="B81" s="9" t="n">
        <v>4.01</v>
      </c>
    </row>
    <row r="82" spans="1:2">
      <c r="A82" s="4" t="s">
        <v>568</v>
      </c>
      <c r="B82" s="7" t="n">
        <v>32.55</v>
      </c>
    </row>
    <row r="83" spans="1:2">
      <c r="A83" s="4" t="s">
        <v>557</v>
      </c>
      <c r="B83" s="5" t="n">
        <v>3153996</v>
      </c>
    </row>
    <row r="84" spans="1:2">
      <c r="A84" s="4" t="s">
        <v>558</v>
      </c>
      <c r="B84" s="4" t="s">
        <v>585</v>
      </c>
    </row>
    <row r="85" spans="1:2">
      <c r="A85" s="4" t="s">
        <v>560</v>
      </c>
      <c r="B85" s="7" t="n">
        <v>5.24</v>
      </c>
    </row>
    <row r="86" spans="1:2">
      <c r="A86" s="4" t="s">
        <v>561</v>
      </c>
      <c r="B86" s="5" t="n">
        <v>3153996</v>
      </c>
    </row>
    <row r="87" spans="1:2">
      <c r="A87" s="4" t="s">
        <v>562</v>
      </c>
      <c r="B87" s="4" t="s">
        <v>585</v>
      </c>
    </row>
    <row r="88" spans="1:2">
      <c r="A88" s="4" t="s">
        <v>564</v>
      </c>
      <c r="B88" s="7" t="n">
        <v>5.24</v>
      </c>
    </row>
    <row r="89" spans="1:2">
      <c r="A89" s="4" t="s">
        <v>586</v>
      </c>
    </row>
    <row r="90" spans="1:2">
      <c r="A90" s="3" t="s">
        <v>556</v>
      </c>
    </row>
    <row r="91" spans="1:2">
      <c r="A91" s="4" t="s">
        <v>567</v>
      </c>
      <c r="B91" s="9" t="n">
        <v>4.01</v>
      </c>
    </row>
    <row r="92" spans="1:2">
      <c r="A92" s="4" t="s">
        <v>568</v>
      </c>
      <c r="B92" s="7" t="n">
        <v>32.55</v>
      </c>
    </row>
    <row r="93" spans="1:2">
      <c r="A93" s="4" t="s">
        <v>557</v>
      </c>
      <c r="B93" s="5" t="n">
        <v>25000</v>
      </c>
    </row>
    <row r="94" spans="1:2">
      <c r="A94" s="4" t="s">
        <v>558</v>
      </c>
      <c r="B94" s="4" t="s">
        <v>587</v>
      </c>
    </row>
    <row r="95" spans="1:2">
      <c r="A95" s="4" t="s">
        <v>560</v>
      </c>
      <c r="B95" s="7" t="n">
        <v>5.6</v>
      </c>
    </row>
    <row r="96" spans="1:2">
      <c r="A96" s="4" t="s">
        <v>561</v>
      </c>
      <c r="B96" s="5" t="n">
        <v>25000</v>
      </c>
    </row>
    <row r="97" spans="1:2">
      <c r="A97" s="4" t="s">
        <v>562</v>
      </c>
      <c r="B97" s="4" t="s">
        <v>587</v>
      </c>
    </row>
    <row r="98" spans="1:2">
      <c r="A98" s="4" t="s">
        <v>564</v>
      </c>
      <c r="B98" s="7" t="n">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8</v>
      </c>
      <c r="B1" s="2" t="s">
        <v>478</v>
      </c>
      <c r="C1" s="2" t="s">
        <v>589</v>
      </c>
      <c r="D1" s="2" t="s">
        <v>2</v>
      </c>
      <c r="E1" s="2" t="s">
        <v>30</v>
      </c>
      <c r="F1" s="2" t="s">
        <v>74</v>
      </c>
      <c r="G1" s="2" t="s">
        <v>449</v>
      </c>
      <c r="H1" s="2" t="s">
        <v>450</v>
      </c>
      <c r="I1" s="2" t="s">
        <v>385</v>
      </c>
      <c r="J1" s="2" t="s">
        <v>590</v>
      </c>
    </row>
    <row r="2" spans="1:10">
      <c r="A2" s="3" t="s">
        <v>556</v>
      </c>
    </row>
    <row r="3" spans="1:10">
      <c r="A3" s="4" t="s">
        <v>591</v>
      </c>
      <c r="D3" s="6" t="n">
        <v>0</v>
      </c>
    </row>
    <row r="4" spans="1:10">
      <c r="A4" s="4" t="s">
        <v>592</v>
      </c>
      <c r="D4" s="5" t="n">
        <v>0</v>
      </c>
    </row>
    <row r="5" spans="1:10">
      <c r="A5" s="4" t="s">
        <v>593</v>
      </c>
      <c r="D5" s="6" t="n">
        <v>0</v>
      </c>
    </row>
    <row r="6" spans="1:10">
      <c r="A6" s="4" t="s">
        <v>464</v>
      </c>
      <c r="D6" s="6" t="n">
        <v>30</v>
      </c>
      <c r="G6" s="7" t="n">
        <v>0.51</v>
      </c>
      <c r="H6" s="7" t="n">
        <v>0.7</v>
      </c>
    </row>
    <row r="7" spans="1:10">
      <c r="A7" s="4" t="s">
        <v>594</v>
      </c>
      <c r="D7" s="6" t="n">
        <v>77967</v>
      </c>
      <c r="E7" s="6" t="n">
        <v>61480</v>
      </c>
    </row>
    <row r="8" spans="1:10">
      <c r="A8" s="4" t="s">
        <v>595</v>
      </c>
      <c r="D8" s="6" t="n">
        <v>15000</v>
      </c>
      <c r="E8" s="6" t="n">
        <v>0</v>
      </c>
      <c r="F8" s="6" t="n">
        <v>6269000</v>
      </c>
    </row>
    <row r="9" spans="1:10">
      <c r="A9" s="4" t="s">
        <v>484</v>
      </c>
      <c r="D9" s="4" t="s">
        <v>332</v>
      </c>
    </row>
    <row r="10" spans="1:10">
      <c r="A10" s="4" t="s">
        <v>596</v>
      </c>
    </row>
    <row r="11" spans="1:10">
      <c r="A11" s="3" t="s">
        <v>556</v>
      </c>
    </row>
    <row r="12" spans="1:10">
      <c r="A12" s="4" t="s">
        <v>597</v>
      </c>
      <c r="D12" s="4" t="s">
        <v>466</v>
      </c>
    </row>
    <row r="13" spans="1:10">
      <c r="A13" s="4" t="s">
        <v>464</v>
      </c>
      <c r="D13" s="7" t="n">
        <v>0.7</v>
      </c>
    </row>
    <row r="14" spans="1:10">
      <c r="A14" s="4" t="s">
        <v>598</v>
      </c>
      <c r="D14" s="4" t="s">
        <v>599</v>
      </c>
    </row>
    <row r="15" spans="1:10">
      <c r="A15" s="4" t="s">
        <v>600</v>
      </c>
      <c r="D15" s="5" t="n">
        <v>2000000</v>
      </c>
    </row>
    <row r="16" spans="1:10">
      <c r="A16" s="4" t="s">
        <v>295</v>
      </c>
    </row>
    <row r="17" spans="1:10">
      <c r="A17" s="3" t="s">
        <v>556</v>
      </c>
    </row>
    <row r="18" spans="1:10">
      <c r="A18" s="4" t="s">
        <v>464</v>
      </c>
      <c r="B18" s="7" t="n">
        <v>1.74</v>
      </c>
    </row>
    <row r="19" spans="1:10">
      <c r="A19" s="4" t="s">
        <v>600</v>
      </c>
      <c r="B19" s="5" t="n">
        <v>500000</v>
      </c>
    </row>
    <row r="20" spans="1:10">
      <c r="A20" s="4" t="s">
        <v>594</v>
      </c>
      <c r="B20" s="6" t="n">
        <v>157797</v>
      </c>
    </row>
    <row r="21" spans="1:10">
      <c r="A21" s="4" t="s">
        <v>601</v>
      </c>
    </row>
    <row r="22" spans="1:10">
      <c r="A22" s="3" t="s">
        <v>556</v>
      </c>
    </row>
    <row r="23" spans="1:10">
      <c r="A23" s="4" t="s">
        <v>464</v>
      </c>
      <c r="I23" s="7" t="n">
        <v>2.05</v>
      </c>
    </row>
    <row r="24" spans="1:10">
      <c r="A24" s="4" t="s">
        <v>600</v>
      </c>
      <c r="I24" s="5" t="n">
        <v>634146</v>
      </c>
    </row>
    <row r="25" spans="1:10">
      <c r="A25" s="4" t="s">
        <v>602</v>
      </c>
      <c r="D25" s="6" t="n">
        <v>633749</v>
      </c>
    </row>
    <row r="26" spans="1:10">
      <c r="A26" s="4" t="s">
        <v>603</v>
      </c>
    </row>
    <row r="27" spans="1:10">
      <c r="A27" s="3" t="s">
        <v>556</v>
      </c>
    </row>
    <row r="28" spans="1:10">
      <c r="A28" s="4" t="s">
        <v>604</v>
      </c>
      <c r="C28" s="5" t="n">
        <v>250000</v>
      </c>
    </row>
    <row r="29" spans="1:10">
      <c r="A29" s="4" t="s">
        <v>484</v>
      </c>
      <c r="C29" s="4" t="s">
        <v>332</v>
      </c>
    </row>
    <row r="30" spans="1:10">
      <c r="A30" s="4" t="s">
        <v>605</v>
      </c>
    </row>
    <row r="31" spans="1:10">
      <c r="A31" s="3" t="s">
        <v>556</v>
      </c>
    </row>
    <row r="32" spans="1:10">
      <c r="A32" s="4" t="s">
        <v>464</v>
      </c>
      <c r="J32" s="7" t="n">
        <v>5.6</v>
      </c>
    </row>
    <row r="33" spans="1:10">
      <c r="A33" s="4" t="s">
        <v>604</v>
      </c>
      <c r="J33" s="5" t="n">
        <v>25000</v>
      </c>
    </row>
    <row r="34" spans="1:10">
      <c r="A34" s="4" t="s">
        <v>606</v>
      </c>
    </row>
    <row r="35" spans="1:10">
      <c r="A35" s="3" t="s">
        <v>556</v>
      </c>
    </row>
    <row r="36" spans="1:10">
      <c r="A36" s="4" t="s">
        <v>600</v>
      </c>
      <c r="D36" s="5" t="n">
        <v>0</v>
      </c>
      <c r="E36" s="5"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4"/>
  </cols>
  <sheetData>
    <row r="1" spans="1:4">
      <c r="A1" s="1" t="s">
        <v>607</v>
      </c>
      <c r="B1" s="2" t="s">
        <v>1</v>
      </c>
    </row>
    <row r="2" spans="1:4">
      <c r="B2" s="2" t="s">
        <v>608</v>
      </c>
      <c r="C2" s="2" t="s">
        <v>609</v>
      </c>
      <c r="D2" s="2" t="s">
        <v>610</v>
      </c>
    </row>
    <row r="3" spans="1:4">
      <c r="A3" s="3" t="s">
        <v>213</v>
      </c>
    </row>
    <row r="4" spans="1:4">
      <c r="A4" s="4" t="s">
        <v>611</v>
      </c>
      <c r="B4" s="5" t="n">
        <v>1</v>
      </c>
    </row>
    <row r="5" spans="1:4">
      <c r="A5" s="4" t="s">
        <v>612</v>
      </c>
      <c r="B5" s="11" t="n">
        <v>0.0001</v>
      </c>
    </row>
    <row r="6" spans="1:4">
      <c r="A6" s="4" t="s">
        <v>613</v>
      </c>
      <c r="B6" s="6" t="n">
        <v>30</v>
      </c>
      <c r="C6" s="7" t="n">
        <v>0.51</v>
      </c>
      <c r="D6" s="7" t="n">
        <v>0.7</v>
      </c>
    </row>
    <row r="7" spans="1:4">
      <c r="A7" s="4" t="s">
        <v>614</v>
      </c>
      <c r="B7" s="4" t="s">
        <v>615</v>
      </c>
    </row>
    <row r="8" spans="1:4">
      <c r="A8" s="4" t="s">
        <v>616</v>
      </c>
      <c r="B8" s="4" t="s">
        <v>617</v>
      </c>
    </row>
    <row r="9" spans="1:4">
      <c r="A9" s="4" t="s">
        <v>618</v>
      </c>
      <c r="B9" s="4" t="s">
        <v>6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0</v>
      </c>
      <c r="B1" s="2" t="s">
        <v>1</v>
      </c>
    </row>
    <row r="2" spans="1:4">
      <c r="B2" s="2" t="s">
        <v>2</v>
      </c>
      <c r="C2" s="2" t="s">
        <v>30</v>
      </c>
      <c r="D2" s="2" t="s">
        <v>74</v>
      </c>
    </row>
    <row r="3" spans="1:4">
      <c r="A3" s="3" t="s">
        <v>621</v>
      </c>
    </row>
    <row r="4" spans="1:4">
      <c r="A4" s="4" t="s">
        <v>622</v>
      </c>
      <c r="B4" s="4" t="s">
        <v>623</v>
      </c>
    </row>
    <row r="5" spans="1:4">
      <c r="A5" s="3" t="s">
        <v>624</v>
      </c>
    </row>
    <row r="6" spans="1:4">
      <c r="A6" s="4" t="s">
        <v>625</v>
      </c>
      <c r="B6" s="6" t="n">
        <v>21200000</v>
      </c>
    </row>
    <row r="7" spans="1:4">
      <c r="A7" s="3" t="s">
        <v>626</v>
      </c>
    </row>
    <row r="8" spans="1:4">
      <c r="A8" s="4" t="s">
        <v>627</v>
      </c>
      <c r="B8" s="5" t="n">
        <v>126244000</v>
      </c>
      <c r="C8" s="6" t="n">
        <v>105661000</v>
      </c>
    </row>
    <row r="9" spans="1:4">
      <c r="A9" s="4" t="s">
        <v>628</v>
      </c>
      <c r="B9" s="5" t="n">
        <v>29970000</v>
      </c>
      <c r="C9" s="5" t="n">
        <v>27671000</v>
      </c>
    </row>
    <row r="10" spans="1:4">
      <c r="A10" s="4" t="s">
        <v>629</v>
      </c>
      <c r="B10" s="5" t="n">
        <v>9297000</v>
      </c>
      <c r="C10" s="5" t="n">
        <v>10547000</v>
      </c>
    </row>
    <row r="11" spans="1:4">
      <c r="A11" s="4" t="s">
        <v>630</v>
      </c>
      <c r="B11" s="5" t="n">
        <v>165511000</v>
      </c>
      <c r="C11" s="5" t="n">
        <v>143879000</v>
      </c>
    </row>
    <row r="12" spans="1:4">
      <c r="A12" s="4" t="s">
        <v>631</v>
      </c>
      <c r="B12" s="5" t="n">
        <v>-301000</v>
      </c>
      <c r="C12" s="5" t="n">
        <v>-270000</v>
      </c>
    </row>
    <row r="13" spans="1:4">
      <c r="A13" s="4" t="s">
        <v>632</v>
      </c>
      <c r="B13" s="5" t="n">
        <v>165210000</v>
      </c>
      <c r="C13" s="5" t="n">
        <v>143609000</v>
      </c>
    </row>
    <row r="14" spans="1:4">
      <c r="A14" s="4" t="s">
        <v>633</v>
      </c>
      <c r="B14" s="5" t="n">
        <v>-165210000</v>
      </c>
      <c r="C14" s="5" t="n">
        <v>-143609000</v>
      </c>
    </row>
    <row r="15" spans="1:4">
      <c r="A15" s="4" t="s">
        <v>634</v>
      </c>
      <c r="B15" s="5" t="n">
        <v>0</v>
      </c>
      <c r="C15" s="5" t="n">
        <v>0</v>
      </c>
    </row>
    <row r="16" spans="1:4">
      <c r="A16" s="4" t="s">
        <v>635</v>
      </c>
      <c r="B16" s="5" t="n">
        <v>21400000</v>
      </c>
      <c r="C16" s="5" t="n">
        <v>20100000</v>
      </c>
    </row>
    <row r="17" spans="1:4">
      <c r="A17" s="3" t="s">
        <v>636</v>
      </c>
    </row>
    <row r="18" spans="1:4">
      <c r="A18" s="4" t="s">
        <v>637</v>
      </c>
      <c r="B18" s="5" t="n">
        <v>-17262000</v>
      </c>
      <c r="C18" s="5" t="n">
        <v>-19919000</v>
      </c>
      <c r="D18" s="6" t="n">
        <v>-10240000</v>
      </c>
    </row>
    <row r="19" spans="1:4">
      <c r="A19" s="4" t="s">
        <v>638</v>
      </c>
      <c r="B19" s="5" t="n">
        <v>-3086000</v>
      </c>
      <c r="C19" s="5" t="n">
        <v>-3556000</v>
      </c>
      <c r="D19" s="5" t="n">
        <v>-2773000</v>
      </c>
    </row>
    <row r="20" spans="1:4">
      <c r="A20" s="4" t="s">
        <v>639</v>
      </c>
      <c r="B20" s="5" t="n">
        <v>-1031000</v>
      </c>
      <c r="C20" s="5" t="n">
        <v>-1324000</v>
      </c>
      <c r="D20" s="5" t="n">
        <v>-990000</v>
      </c>
    </row>
    <row r="21" spans="1:4">
      <c r="A21" s="4" t="s">
        <v>640</v>
      </c>
      <c r="B21" s="5" t="n">
        <v>-1301000</v>
      </c>
      <c r="C21" s="5" t="n">
        <v>-1509000</v>
      </c>
      <c r="D21" s="5" t="n">
        <v>-6477000</v>
      </c>
    </row>
    <row r="22" spans="1:4">
      <c r="A22" s="4" t="s">
        <v>641</v>
      </c>
      <c r="B22" s="5" t="n">
        <v>40000</v>
      </c>
      <c r="C22" s="5" t="n">
        <v>16000</v>
      </c>
      <c r="D22" s="5" t="n">
        <v>37000</v>
      </c>
    </row>
    <row r="23" spans="1:4">
      <c r="A23" s="4" t="s">
        <v>642</v>
      </c>
      <c r="B23" s="5" t="n">
        <v>21601000</v>
      </c>
      <c r="C23" s="5" t="n">
        <v>20142000</v>
      </c>
      <c r="D23" s="5" t="n">
        <v>23440000</v>
      </c>
    </row>
    <row r="24" spans="1:4">
      <c r="A24" s="4" t="s">
        <v>643</v>
      </c>
      <c r="B24" s="5" t="n">
        <v>-1119000</v>
      </c>
      <c r="C24" s="5" t="n">
        <v>-2050000</v>
      </c>
      <c r="D24" s="5" t="n">
        <v>-1300000</v>
      </c>
    </row>
    <row r="25" spans="1:4">
      <c r="A25" s="4" t="s">
        <v>644</v>
      </c>
      <c r="B25" s="5" t="n">
        <v>2156000</v>
      </c>
      <c r="C25" s="5" t="n">
        <v>8198000</v>
      </c>
      <c r="D25" s="5" t="n">
        <v>-1504000</v>
      </c>
    </row>
    <row r="26" spans="1:4">
      <c r="A26" s="4" t="s">
        <v>645</v>
      </c>
      <c r="B26" s="5" t="n">
        <v>3000</v>
      </c>
      <c r="C26" s="5" t="n">
        <v>3000</v>
      </c>
      <c r="D26" s="5" t="n">
        <v>-192000</v>
      </c>
    </row>
    <row r="27" spans="1:4">
      <c r="A27" s="4" t="s">
        <v>89</v>
      </c>
      <c r="B27" s="5" t="n">
        <v>800</v>
      </c>
      <c r="C27" s="5" t="n">
        <v>800</v>
      </c>
      <c r="D27" s="5" t="n">
        <v>800</v>
      </c>
    </row>
    <row r="28" spans="1:4">
      <c r="A28" s="4" t="s">
        <v>646</v>
      </c>
      <c r="B28" s="5" t="n">
        <v>0</v>
      </c>
    </row>
    <row r="29" spans="1:4">
      <c r="A29" s="4" t="s">
        <v>647</v>
      </c>
      <c r="B29" s="6" t="n">
        <v>0</v>
      </c>
      <c r="C29" s="6" t="n">
        <v>0</v>
      </c>
      <c r="D29" s="6" t="n">
        <v>0</v>
      </c>
    </row>
    <row r="30" spans="1:4">
      <c r="A30" s="4" t="s">
        <v>648</v>
      </c>
    </row>
    <row r="31" spans="1:4">
      <c r="A31" s="3" t="s">
        <v>621</v>
      </c>
    </row>
    <row r="32" spans="1:4">
      <c r="A32" s="4" t="s">
        <v>649</v>
      </c>
      <c r="B32" s="4" t="s">
        <v>650</v>
      </c>
    </row>
    <row r="33" spans="1:4">
      <c r="A33" s="4" t="s">
        <v>651</v>
      </c>
    </row>
    <row r="34" spans="1:4">
      <c r="A34" s="3" t="s">
        <v>621</v>
      </c>
    </row>
    <row r="35" spans="1:4">
      <c r="A35" s="4" t="s">
        <v>649</v>
      </c>
      <c r="B35" s="4" t="s">
        <v>652</v>
      </c>
    </row>
    <row r="36" spans="1:4">
      <c r="A36" s="4" t="s">
        <v>653</v>
      </c>
    </row>
    <row r="37" spans="1:4">
      <c r="A37" s="3" t="s">
        <v>624</v>
      </c>
    </row>
    <row r="38" spans="1:4">
      <c r="A38" s="4" t="s">
        <v>654</v>
      </c>
      <c r="B38" s="6" t="n">
        <v>16000000</v>
      </c>
    </row>
    <row r="39" spans="1:4">
      <c r="A39" s="4" t="s">
        <v>655</v>
      </c>
    </row>
    <row r="40" spans="1:4">
      <c r="A40" s="3" t="s">
        <v>621</v>
      </c>
    </row>
    <row r="41" spans="1:4">
      <c r="A41" s="4" t="s">
        <v>656</v>
      </c>
      <c r="B41" s="5" t="n">
        <v>333500000</v>
      </c>
    </row>
    <row r="42" spans="1:4">
      <c r="A42" s="4" t="s">
        <v>657</v>
      </c>
    </row>
    <row r="43" spans="1:4">
      <c r="A43" s="3" t="s">
        <v>621</v>
      </c>
    </row>
    <row r="44" spans="1:4">
      <c r="A44" s="4" t="s">
        <v>656</v>
      </c>
      <c r="B44" s="5" t="n">
        <v>62300000</v>
      </c>
    </row>
    <row r="45" spans="1:4">
      <c r="A45" s="4" t="s">
        <v>658</v>
      </c>
    </row>
    <row r="46" spans="1:4">
      <c r="A46" s="3" t="s">
        <v>621</v>
      </c>
    </row>
    <row r="47" spans="1:4">
      <c r="A47" s="4" t="s">
        <v>656</v>
      </c>
      <c r="B47" s="5" t="n">
        <v>271200000</v>
      </c>
    </row>
    <row r="48" spans="1:4">
      <c r="A48" s="4" t="s">
        <v>659</v>
      </c>
    </row>
    <row r="49" spans="1:4">
      <c r="A49" s="3" t="s">
        <v>621</v>
      </c>
    </row>
    <row r="50" spans="1:4">
      <c r="A50" s="4" t="s">
        <v>656</v>
      </c>
      <c r="B50" s="6" t="n">
        <v>224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661</v>
      </c>
      <c r="J1" s="2" t="s">
        <v>1</v>
      </c>
    </row>
    <row r="2" spans="1:12">
      <c r="B2" s="2" t="s">
        <v>2</v>
      </c>
      <c r="C2" s="2" t="s">
        <v>662</v>
      </c>
      <c r="D2" s="2" t="s">
        <v>4</v>
      </c>
      <c r="E2" s="2" t="s">
        <v>663</v>
      </c>
      <c r="F2" s="2" t="s">
        <v>30</v>
      </c>
      <c r="G2" s="2" t="s">
        <v>664</v>
      </c>
      <c r="H2" s="2" t="s">
        <v>665</v>
      </c>
      <c r="I2" s="2" t="s">
        <v>666</v>
      </c>
      <c r="J2" s="2" t="s">
        <v>2</v>
      </c>
      <c r="K2" s="2" t="s">
        <v>30</v>
      </c>
      <c r="L2" s="2" t="s">
        <v>74</v>
      </c>
    </row>
    <row r="3" spans="1:12">
      <c r="A3" s="3" t="s">
        <v>219</v>
      </c>
    </row>
    <row r="4" spans="1:12">
      <c r="A4" s="4" t="s">
        <v>90</v>
      </c>
      <c r="B4" s="6" t="n">
        <v>7672000</v>
      </c>
      <c r="C4" s="6" t="n">
        <v>12175000</v>
      </c>
      <c r="D4" s="6" t="n">
        <v>18280000</v>
      </c>
      <c r="E4" s="6" t="n">
        <v>12643000</v>
      </c>
      <c r="F4" s="6" t="n">
        <v>22302000</v>
      </c>
      <c r="G4" s="6" t="n">
        <v>7073000</v>
      </c>
      <c r="H4" s="6" t="n">
        <v>11687000</v>
      </c>
      <c r="I4" s="6" t="n">
        <v>17525000</v>
      </c>
      <c r="J4" s="6" t="n">
        <v>50771221</v>
      </c>
      <c r="K4" s="6" t="n">
        <v>58587190</v>
      </c>
      <c r="L4" s="6" t="n">
        <v>30117980</v>
      </c>
    </row>
    <row r="5" spans="1:12">
      <c r="A5" s="4" t="s">
        <v>667</v>
      </c>
      <c r="J5" s="5" t="n">
        <v>314000</v>
      </c>
    </row>
    <row r="6" spans="1:12">
      <c r="A6" s="4" t="s">
        <v>668</v>
      </c>
      <c r="J6" s="6" t="n">
        <v>51085000</v>
      </c>
    </row>
    <row r="7" spans="1:12">
      <c r="A7" s="4" t="s">
        <v>669</v>
      </c>
      <c r="J7" s="5" t="n">
        <v>81063772</v>
      </c>
      <c r="K7" s="5" t="n">
        <v>60483151</v>
      </c>
      <c r="L7" s="5" t="n">
        <v>54371151</v>
      </c>
    </row>
    <row r="8" spans="1:12">
      <c r="A8" s="4" t="s">
        <v>91</v>
      </c>
      <c r="B8" s="7" t="n">
        <v>-0.08</v>
      </c>
      <c r="C8" s="7" t="n">
        <v>-0.13</v>
      </c>
      <c r="D8" s="7" t="n">
        <v>-0.27</v>
      </c>
      <c r="E8" s="7" t="n">
        <v>-0.19</v>
      </c>
      <c r="F8" s="7" t="n">
        <v>-0.34</v>
      </c>
      <c r="G8" s="7" t="n">
        <v>-0.11</v>
      </c>
      <c r="H8" s="7" t="n">
        <v>-0.21</v>
      </c>
      <c r="I8" s="7" t="n">
        <v>-0.31</v>
      </c>
      <c r="J8" s="7" t="n">
        <v>-0.63</v>
      </c>
      <c r="K8" s="7" t="n">
        <v>-0.97</v>
      </c>
      <c r="L8" s="7" t="n">
        <v>-0.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61</v>
      </c>
      <c r="J1" s="2" t="s">
        <v>1</v>
      </c>
    </row>
    <row r="2" spans="1:12">
      <c r="B2" s="2" t="s">
        <v>2</v>
      </c>
      <c r="C2" s="2" t="s">
        <v>662</v>
      </c>
      <c r="D2" s="2" t="s">
        <v>4</v>
      </c>
      <c r="E2" s="2" t="s">
        <v>663</v>
      </c>
      <c r="F2" s="2" t="s">
        <v>30</v>
      </c>
      <c r="G2" s="2" t="s">
        <v>664</v>
      </c>
      <c r="H2" s="2" t="s">
        <v>665</v>
      </c>
      <c r="I2" s="2" t="s">
        <v>666</v>
      </c>
      <c r="J2" s="2" t="s">
        <v>2</v>
      </c>
      <c r="K2" s="2" t="s">
        <v>30</v>
      </c>
      <c r="L2" s="2" t="s">
        <v>74</v>
      </c>
    </row>
    <row r="3" spans="1:12">
      <c r="A3" s="3" t="s">
        <v>671</v>
      </c>
    </row>
    <row r="4" spans="1:12">
      <c r="A4" s="4" t="s">
        <v>672</v>
      </c>
      <c r="B4" s="6" t="n">
        <v>100000</v>
      </c>
      <c r="C4" s="6" t="n">
        <v>0</v>
      </c>
      <c r="D4" s="6" t="n">
        <v>100000</v>
      </c>
      <c r="E4" s="6" t="n">
        <v>0</v>
      </c>
      <c r="F4" s="6" t="n">
        <v>100000</v>
      </c>
      <c r="G4" s="6" t="n">
        <v>0</v>
      </c>
      <c r="H4" s="6" t="n">
        <v>0</v>
      </c>
      <c r="I4" s="6" t="n">
        <v>0</v>
      </c>
    </row>
    <row r="5" spans="1:12">
      <c r="A5" s="4" t="s">
        <v>673</v>
      </c>
      <c r="B5" s="6" t="n">
        <v>-7672000</v>
      </c>
      <c r="C5" s="6" t="n">
        <v>-12175000</v>
      </c>
      <c r="D5" s="6" t="n">
        <v>-18280000</v>
      </c>
      <c r="E5" s="6" t="n">
        <v>-12643000</v>
      </c>
      <c r="F5" s="6" t="n">
        <v>-22302000</v>
      </c>
      <c r="G5" s="6" t="n">
        <v>-7073000</v>
      </c>
      <c r="H5" s="6" t="n">
        <v>-11687000</v>
      </c>
      <c r="I5" s="6" t="n">
        <v>-17525000</v>
      </c>
      <c r="J5" s="6" t="n">
        <v>-50771221</v>
      </c>
      <c r="K5" s="6" t="n">
        <v>-58587190</v>
      </c>
      <c r="L5" s="6" t="n">
        <v>-30117980</v>
      </c>
    </row>
    <row r="6" spans="1:12">
      <c r="A6" s="4" t="s">
        <v>674</v>
      </c>
      <c r="B6" s="7" t="n">
        <v>-0.08</v>
      </c>
      <c r="C6" s="7" t="n">
        <v>-0.13</v>
      </c>
      <c r="D6" s="7" t="n">
        <v>-0.27</v>
      </c>
      <c r="E6" s="7" t="n">
        <v>-0.19</v>
      </c>
      <c r="F6" s="7" t="n">
        <v>-0.34</v>
      </c>
      <c r="G6" s="7" t="n">
        <v>-0.11</v>
      </c>
      <c r="H6" s="7" t="n">
        <v>-0.21</v>
      </c>
      <c r="I6" s="7" t="n">
        <v>-0.31</v>
      </c>
      <c r="J6" s="7" t="n">
        <v>-0.63</v>
      </c>
      <c r="K6" s="7" t="n">
        <v>-0.97</v>
      </c>
      <c r="L6" s="7" t="n">
        <v>-0.5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75</v>
      </c>
      <c r="B1" s="2" t="s">
        <v>676</v>
      </c>
      <c r="C1" s="2" t="s">
        <v>1</v>
      </c>
    </row>
    <row r="2" spans="1:3">
      <c r="B2" s="2" t="s">
        <v>677</v>
      </c>
      <c r="C2" s="2" t="s">
        <v>2</v>
      </c>
    </row>
    <row r="3" spans="1:3">
      <c r="A3" s="4" t="s">
        <v>95</v>
      </c>
    </row>
    <row r="4" spans="1:3">
      <c r="A4" s="3" t="s">
        <v>678</v>
      </c>
    </row>
    <row r="5" spans="1:3">
      <c r="A5" s="4" t="s">
        <v>470</v>
      </c>
      <c r="C5" s="5" t="n">
        <v>457143</v>
      </c>
    </row>
    <row r="6" spans="1:3">
      <c r="A6" s="4" t="s">
        <v>679</v>
      </c>
    </row>
    <row r="7" spans="1:3">
      <c r="A7" s="3" t="s">
        <v>678</v>
      </c>
    </row>
    <row r="8" spans="1:3">
      <c r="A8" s="4" t="s">
        <v>470</v>
      </c>
      <c r="B8" s="5" t="n">
        <v>6000000</v>
      </c>
    </row>
    <row r="9" spans="1:3">
      <c r="A9" s="4" t="s">
        <v>680</v>
      </c>
    </row>
    <row r="10" spans="1:3">
      <c r="A10" s="3" t="s">
        <v>678</v>
      </c>
    </row>
    <row r="11" spans="1:3">
      <c r="A11" s="4" t="s">
        <v>470</v>
      </c>
      <c r="B11" s="5" t="n">
        <v>2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2</v>
      </c>
      <c r="C2" s="2" t="s">
        <v>30</v>
      </c>
      <c r="D2" s="2" t="s">
        <v>74</v>
      </c>
    </row>
    <row r="3" spans="1:4">
      <c r="A3" s="3" t="s">
        <v>133</v>
      </c>
    </row>
    <row r="4" spans="1:4">
      <c r="A4" s="4" t="s">
        <v>90</v>
      </c>
      <c r="B4" s="6" t="n">
        <v>-50771221</v>
      </c>
      <c r="C4" s="6" t="n">
        <v>-58587190</v>
      </c>
      <c r="D4" s="6" t="n">
        <v>-30117980</v>
      </c>
    </row>
    <row r="5" spans="1:4">
      <c r="A5" s="3" t="s">
        <v>134</v>
      </c>
    </row>
    <row r="6" spans="1:4">
      <c r="A6" s="4" t="s">
        <v>80</v>
      </c>
      <c r="B6" s="5" t="n">
        <v>536631</v>
      </c>
      <c r="C6" s="5" t="n">
        <v>317649</v>
      </c>
      <c r="D6" s="5" t="n">
        <v>182927</v>
      </c>
    </row>
    <row r="7" spans="1:4">
      <c r="A7" s="4" t="s">
        <v>135</v>
      </c>
      <c r="B7" s="5" t="n">
        <v>12276</v>
      </c>
      <c r="C7" s="5" t="n">
        <v>2614</v>
      </c>
      <c r="D7" s="5" t="n">
        <v>1220</v>
      </c>
    </row>
    <row r="8" spans="1:4">
      <c r="A8" s="4" t="s">
        <v>87</v>
      </c>
      <c r="B8" s="5" t="n">
        <v>-3827617</v>
      </c>
      <c r="C8" s="5" t="n">
        <v>-4437628</v>
      </c>
      <c r="D8" s="5" t="n">
        <v>-19051239</v>
      </c>
    </row>
    <row r="9" spans="1:4">
      <c r="A9" s="4" t="s">
        <v>136</v>
      </c>
      <c r="B9" s="5" t="n">
        <v>587837</v>
      </c>
      <c r="C9" s="5" t="n">
        <v>0</v>
      </c>
      <c r="D9" s="5" t="n">
        <v>0</v>
      </c>
    </row>
    <row r="10" spans="1:4">
      <c r="A10" s="4" t="s">
        <v>137</v>
      </c>
      <c r="B10" s="5" t="n">
        <v>0</v>
      </c>
      <c r="C10" s="5" t="n">
        <v>0</v>
      </c>
      <c r="D10" s="5" t="n">
        <v>-125659</v>
      </c>
    </row>
    <row r="11" spans="1:4">
      <c r="A11" s="4" t="s">
        <v>138</v>
      </c>
      <c r="B11" s="5" t="n">
        <v>6735576</v>
      </c>
      <c r="C11" s="5" t="n">
        <v>7384656</v>
      </c>
      <c r="D11" s="5" t="n">
        <v>6596248</v>
      </c>
    </row>
    <row r="12" spans="1:4">
      <c r="A12" s="4" t="s">
        <v>139</v>
      </c>
      <c r="B12" s="5" t="n">
        <v>0</v>
      </c>
      <c r="C12" s="5" t="n">
        <v>4500000</v>
      </c>
      <c r="D12" s="5" t="n">
        <v>0</v>
      </c>
    </row>
    <row r="13" spans="1:4">
      <c r="A13" s="3" t="s">
        <v>140</v>
      </c>
    </row>
    <row r="14" spans="1:4">
      <c r="A14" s="4" t="s">
        <v>141</v>
      </c>
      <c r="B14" s="5" t="n">
        <v>4412097</v>
      </c>
      <c r="C14" s="5" t="n">
        <v>-2574182</v>
      </c>
      <c r="D14" s="5" t="n">
        <v>-1901766</v>
      </c>
    </row>
    <row r="15" spans="1:4">
      <c r="A15" s="4" t="s">
        <v>35</v>
      </c>
      <c r="B15" s="5" t="n">
        <v>28130</v>
      </c>
      <c r="C15" s="5" t="n">
        <v>76497</v>
      </c>
      <c r="D15" s="5" t="n">
        <v>-96163</v>
      </c>
    </row>
    <row r="16" spans="1:4">
      <c r="A16" s="4" t="s">
        <v>142</v>
      </c>
      <c r="B16" s="5" t="n">
        <v>-28569</v>
      </c>
      <c r="C16" s="5" t="n">
        <v>1118931</v>
      </c>
      <c r="D16" s="5" t="n">
        <v>-2126771</v>
      </c>
    </row>
    <row r="17" spans="1:4">
      <c r="A17" s="4" t="s">
        <v>43</v>
      </c>
      <c r="B17" s="5" t="n">
        <v>-1672631</v>
      </c>
      <c r="C17" s="5" t="n">
        <v>916919</v>
      </c>
      <c r="D17" s="5" t="n">
        <v>2779409</v>
      </c>
    </row>
    <row r="18" spans="1:4">
      <c r="A18" s="4" t="s">
        <v>44</v>
      </c>
      <c r="B18" s="5" t="n">
        <v>-5862861</v>
      </c>
      <c r="C18" s="5" t="n">
        <v>3699287</v>
      </c>
      <c r="D18" s="5" t="n">
        <v>3303967</v>
      </c>
    </row>
    <row r="19" spans="1:4">
      <c r="A19" s="4" t="s">
        <v>143</v>
      </c>
      <c r="B19" s="5" t="n">
        <v>-49850352</v>
      </c>
      <c r="C19" s="5" t="n">
        <v>-47582447</v>
      </c>
      <c r="D19" s="5" t="n">
        <v>-40555807</v>
      </c>
    </row>
    <row r="20" spans="1:4">
      <c r="A20" s="3" t="s">
        <v>144</v>
      </c>
    </row>
    <row r="21" spans="1:4">
      <c r="A21" s="4" t="s">
        <v>145</v>
      </c>
      <c r="B21" s="5" t="n">
        <v>35035420</v>
      </c>
      <c r="C21" s="5" t="n">
        <v>76544319</v>
      </c>
      <c r="D21" s="5" t="n">
        <v>38584980</v>
      </c>
    </row>
    <row r="22" spans="1:4">
      <c r="A22" s="4" t="s">
        <v>146</v>
      </c>
      <c r="B22" s="5" t="n">
        <v>0</v>
      </c>
      <c r="C22" s="5" t="n">
        <v>-65958146</v>
      </c>
      <c r="D22" s="5" t="n">
        <v>-57121593</v>
      </c>
    </row>
    <row r="23" spans="1:4">
      <c r="A23" s="4" t="s">
        <v>147</v>
      </c>
      <c r="B23" s="5" t="n">
        <v>-1020441</v>
      </c>
      <c r="C23" s="5" t="n">
        <v>-331328</v>
      </c>
      <c r="D23" s="5" t="n">
        <v>-956286</v>
      </c>
    </row>
    <row r="24" spans="1:4">
      <c r="A24" s="4" t="s">
        <v>148</v>
      </c>
      <c r="B24" s="5" t="n">
        <v>34014979</v>
      </c>
      <c r="C24" s="5" t="n">
        <v>10254845</v>
      </c>
      <c r="D24" s="5" t="n">
        <v>-19492899</v>
      </c>
    </row>
    <row r="25" spans="1:4">
      <c r="A25" s="3" t="s">
        <v>149</v>
      </c>
    </row>
    <row r="26" spans="1:4">
      <c r="A26" s="4" t="s">
        <v>150</v>
      </c>
      <c r="B26" s="5" t="n">
        <v>25777257</v>
      </c>
      <c r="C26" s="5" t="n">
        <v>26780068</v>
      </c>
      <c r="D26" s="5" t="n">
        <v>80535401</v>
      </c>
    </row>
    <row r="27" spans="1:4">
      <c r="A27" s="4" t="s">
        <v>151</v>
      </c>
      <c r="B27" s="5" t="n">
        <v>24012078</v>
      </c>
      <c r="C27" s="5" t="n">
        <v>0</v>
      </c>
      <c r="D27" s="5" t="n">
        <v>0</v>
      </c>
    </row>
    <row r="28" spans="1:4">
      <c r="A28" s="4" t="s">
        <v>152</v>
      </c>
      <c r="B28" s="5" t="n">
        <v>0</v>
      </c>
      <c r="C28" s="5" t="n">
        <v>0</v>
      </c>
      <c r="D28" s="5" t="n">
        <v>100</v>
      </c>
    </row>
    <row r="29" spans="1:4">
      <c r="A29" s="4" t="s">
        <v>153</v>
      </c>
      <c r="B29" s="5" t="n">
        <v>0</v>
      </c>
      <c r="C29" s="5" t="n">
        <v>0</v>
      </c>
      <c r="D29" s="5" t="n">
        <v>-182943</v>
      </c>
    </row>
    <row r="30" spans="1:4">
      <c r="A30" s="4" t="s">
        <v>154</v>
      </c>
      <c r="B30" s="5" t="n">
        <v>744151</v>
      </c>
      <c r="C30" s="5" t="n">
        <v>590001</v>
      </c>
      <c r="D30" s="5" t="n">
        <v>431941</v>
      </c>
    </row>
    <row r="31" spans="1:4">
      <c r="A31" s="4" t="s">
        <v>155</v>
      </c>
      <c r="B31" s="5" t="n">
        <v>50533486</v>
      </c>
      <c r="C31" s="5" t="n">
        <v>27370069</v>
      </c>
      <c r="D31" s="5" t="n">
        <v>80784499</v>
      </c>
    </row>
    <row r="32" spans="1:4">
      <c r="A32" s="4" t="s">
        <v>156</v>
      </c>
      <c r="B32" s="5" t="n">
        <v>34698113</v>
      </c>
      <c r="C32" s="5" t="n">
        <v>-9957533</v>
      </c>
      <c r="D32" s="5" t="n">
        <v>20735793</v>
      </c>
    </row>
    <row r="33" spans="1:4">
      <c r="A33" s="4" t="s">
        <v>157</v>
      </c>
      <c r="B33" s="5" t="n">
        <v>22261372</v>
      </c>
      <c r="C33" s="5" t="n">
        <v>32218905</v>
      </c>
      <c r="D33" s="5" t="n">
        <v>11483112</v>
      </c>
    </row>
    <row r="34" spans="1:4">
      <c r="A34" s="4" t="s">
        <v>158</v>
      </c>
      <c r="B34" s="5" t="n">
        <v>56959485</v>
      </c>
      <c r="C34" s="5" t="n">
        <v>22261372</v>
      </c>
      <c r="D34" s="5" t="n">
        <v>32218905</v>
      </c>
    </row>
    <row r="35" spans="1:4">
      <c r="A35" s="3" t="s">
        <v>159</v>
      </c>
    </row>
    <row r="36" spans="1:4">
      <c r="A36" s="4" t="s">
        <v>160</v>
      </c>
      <c r="B36" s="5" t="n">
        <v>0</v>
      </c>
      <c r="C36" s="5" t="n">
        <v>3</v>
      </c>
      <c r="D36" s="5" t="n">
        <v>133</v>
      </c>
    </row>
    <row r="37" spans="1:4">
      <c r="A37" s="4" t="s">
        <v>153</v>
      </c>
      <c r="B37" s="5" t="n">
        <v>0</v>
      </c>
      <c r="C37" s="5" t="n">
        <v>0</v>
      </c>
      <c r="D37" s="5" t="n">
        <v>12671</v>
      </c>
    </row>
    <row r="38" spans="1:4">
      <c r="A38" s="4" t="s">
        <v>161</v>
      </c>
      <c r="B38" s="5" t="n">
        <v>2325</v>
      </c>
      <c r="C38" s="5" t="n">
        <v>0</v>
      </c>
      <c r="D38" s="5" t="n">
        <v>0</v>
      </c>
    </row>
    <row r="39" spans="1:4">
      <c r="A39" s="4" t="s">
        <v>162</v>
      </c>
      <c r="B39" s="5" t="n">
        <v>20452</v>
      </c>
      <c r="C39" s="5" t="n">
        <v>485743</v>
      </c>
      <c r="D39" s="5" t="n">
        <v>232825</v>
      </c>
    </row>
    <row r="40" spans="1:4">
      <c r="A40" s="4" t="s">
        <v>116</v>
      </c>
      <c r="B40" s="5" t="n">
        <v>0</v>
      </c>
      <c r="C40" s="5" t="n">
        <v>2612861</v>
      </c>
      <c r="D40" s="5" t="n">
        <v>0</v>
      </c>
    </row>
    <row r="41" spans="1:4">
      <c r="A41" s="4" t="s">
        <v>163</v>
      </c>
      <c r="B41" s="5" t="n">
        <v>633749</v>
      </c>
      <c r="C41" s="5" t="n">
        <v>0</v>
      </c>
      <c r="D41" s="5" t="n">
        <v>0</v>
      </c>
    </row>
    <row r="42" spans="1:4">
      <c r="A42" s="4" t="s">
        <v>164</v>
      </c>
      <c r="B42" s="5" t="n">
        <v>4500000</v>
      </c>
      <c r="C42" s="5" t="n">
        <v>0</v>
      </c>
      <c r="D42" s="5" t="n">
        <v>0</v>
      </c>
    </row>
    <row r="43" spans="1:4">
      <c r="A43" s="4" t="s">
        <v>165</v>
      </c>
      <c r="B43" s="5" t="n">
        <v>314286</v>
      </c>
      <c r="C43" s="5" t="n">
        <v>0</v>
      </c>
      <c r="D43" s="5" t="n">
        <v>0</v>
      </c>
    </row>
    <row r="44" spans="1:4">
      <c r="A44" s="4" t="s">
        <v>166</v>
      </c>
      <c r="B44" s="5" t="n">
        <v>6923551</v>
      </c>
      <c r="C44" s="5" t="n">
        <v>0</v>
      </c>
      <c r="D44" s="5" t="n">
        <v>0</v>
      </c>
    </row>
    <row r="45" spans="1:4">
      <c r="A45" s="4" t="s">
        <v>167</v>
      </c>
      <c r="B45" s="5" t="n">
        <v>457</v>
      </c>
      <c r="C45" s="5" t="n">
        <v>0</v>
      </c>
      <c r="D45" s="5" t="n">
        <v>0</v>
      </c>
    </row>
    <row r="46" spans="1:4">
      <c r="A46" s="3" t="s">
        <v>168</v>
      </c>
    </row>
    <row r="47" spans="1:4">
      <c r="A47" s="4" t="s">
        <v>169</v>
      </c>
      <c r="B47" s="5" t="n">
        <v>800</v>
      </c>
      <c r="C47" s="5" t="n">
        <v>800</v>
      </c>
      <c r="D47" s="5" t="n">
        <v>800</v>
      </c>
    </row>
    <row r="48" spans="1:4">
      <c r="A48" s="4" t="s">
        <v>170</v>
      </c>
      <c r="B48" s="6" t="n">
        <v>1959375</v>
      </c>
      <c r="C48" s="6" t="n">
        <v>0</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4</v>
      </c>
    </row>
    <row r="3" spans="1:4">
      <c r="A3" s="3" t="s">
        <v>682</v>
      </c>
    </row>
    <row r="4" spans="1:4">
      <c r="A4" s="4" t="s">
        <v>683</v>
      </c>
      <c r="B4" s="6" t="n">
        <v>143609000</v>
      </c>
      <c r="C4" s="6" t="n">
        <v>123466000</v>
      </c>
      <c r="D4" s="6" t="n">
        <v>100026000</v>
      </c>
    </row>
    <row r="5" spans="1:4">
      <c r="A5" s="4" t="s">
        <v>684</v>
      </c>
      <c r="B5" s="5" t="n">
        <v>0</v>
      </c>
      <c r="C5" s="5" t="n">
        <v>0</v>
      </c>
      <c r="D5" s="5" t="n">
        <v>0</v>
      </c>
    </row>
    <row r="6" spans="1:4">
      <c r="A6" s="4" t="s">
        <v>685</v>
      </c>
      <c r="B6" s="5" t="n">
        <v>21601000</v>
      </c>
      <c r="C6" s="5" t="n">
        <v>20143000</v>
      </c>
      <c r="D6" s="5" t="n">
        <v>23440000</v>
      </c>
    </row>
    <row r="7" spans="1:4">
      <c r="A7" s="4" t="s">
        <v>686</v>
      </c>
      <c r="B7" s="5" t="n">
        <v>0</v>
      </c>
      <c r="C7" s="5" t="n">
        <v>0</v>
      </c>
      <c r="D7" s="5" t="n">
        <v>0</v>
      </c>
    </row>
    <row r="8" spans="1:4">
      <c r="A8" s="4" t="s">
        <v>687</v>
      </c>
      <c r="B8" s="6" t="n">
        <v>165210000</v>
      </c>
      <c r="C8" s="6" t="n">
        <v>143609000</v>
      </c>
      <c r="D8" s="6" t="n">
        <v>12346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19:56Z</dcterms:created>
  <dcterms:modified xmlns:dcterms="http://purl.org/dc/terms/" xmlns:xsi="http://www.w3.org/2001/XMLSchema-instance" xsi:type="dcterms:W3CDTF">2017-03-15T15:19:56Z</dcterms:modified>
</cp:coreProperties>
</file>